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paration of Half-Ye" sheetId="6" state="visible" r:id="rId6"/>
    <sheet xmlns:r="http://schemas.openxmlformats.org/officeDocument/2006/relationships" name="Segment Information" sheetId="7" state="visible" r:id="rId7"/>
    <sheet xmlns:r="http://schemas.openxmlformats.org/officeDocument/2006/relationships" name="Other Income and Expense Items"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Related Party Transactions" sheetId="11" state="visible" r:id="rId11"/>
    <sheet xmlns:r="http://schemas.openxmlformats.org/officeDocument/2006/relationships" name="Events Occurring After The Repo" sheetId="12" state="visible" r:id="rId12"/>
    <sheet xmlns:r="http://schemas.openxmlformats.org/officeDocument/2006/relationships" name="Basis of Preparation of Half-_2" sheetId="13" state="visible" r:id="rId13"/>
    <sheet xmlns:r="http://schemas.openxmlformats.org/officeDocument/2006/relationships" name="Segment Information (Tables)" sheetId="14" state="visible" r:id="rId14"/>
    <sheet xmlns:r="http://schemas.openxmlformats.org/officeDocument/2006/relationships" name="Other Income and Expense Items " sheetId="15" state="visible" r:id="rId15"/>
    <sheet xmlns:r="http://schemas.openxmlformats.org/officeDocument/2006/relationships" name="Equity (Tables)" sheetId="16" state="visible" r:id="rId16"/>
    <sheet xmlns:r="http://schemas.openxmlformats.org/officeDocument/2006/relationships" name="Loss Per Share (Tables)" sheetId="17" state="visible" r:id="rId17"/>
    <sheet xmlns:r="http://schemas.openxmlformats.org/officeDocument/2006/relationships" name="Basis of Preparation of Half-_3" sheetId="18" state="visible" r:id="rId18"/>
    <sheet xmlns:r="http://schemas.openxmlformats.org/officeDocument/2006/relationships" name="Basis of Preparation of Half-_4" sheetId="19" state="visible" r:id="rId19"/>
    <sheet xmlns:r="http://schemas.openxmlformats.org/officeDocument/2006/relationships" name="Segment Information (Details Na" sheetId="20" state="visible" r:id="rId20"/>
    <sheet xmlns:r="http://schemas.openxmlformats.org/officeDocument/2006/relationships" name="Segment Information - Summary o" sheetId="21" state="visible" r:id="rId21"/>
    <sheet xmlns:r="http://schemas.openxmlformats.org/officeDocument/2006/relationships" name="Segment Information - Summary_2" sheetId="22" state="visible" r:id="rId22"/>
    <sheet xmlns:r="http://schemas.openxmlformats.org/officeDocument/2006/relationships" name="Other Income and Expense Item_2" sheetId="23" state="visible" r:id="rId23"/>
    <sheet xmlns:r="http://schemas.openxmlformats.org/officeDocument/2006/relationships" name="Other Income and Expense Item_3" sheetId="24" state="visible" r:id="rId24"/>
    <sheet xmlns:r="http://schemas.openxmlformats.org/officeDocument/2006/relationships" name="Equity - Schedule of Issued and" sheetId="25" state="visible" r:id="rId25"/>
    <sheet xmlns:r="http://schemas.openxmlformats.org/officeDocument/2006/relationships" name="Equity - Schedule of Movements " sheetId="26" state="visible" r:id="rId26"/>
    <sheet xmlns:r="http://schemas.openxmlformats.org/officeDocument/2006/relationships" name="Equity - Schedule of Movement_2" sheetId="27" state="visible" r:id="rId27"/>
    <sheet xmlns:r="http://schemas.openxmlformats.org/officeDocument/2006/relationships" name="Equity - Schedule of Other Rese" sheetId="28" state="visible" r:id="rId28"/>
    <sheet xmlns:r="http://schemas.openxmlformats.org/officeDocument/2006/relationships" name="Equity - Schedule of Option Iss" sheetId="29" state="visible" r:id="rId29"/>
    <sheet xmlns:r="http://schemas.openxmlformats.org/officeDocument/2006/relationships" name="Loss Per Share - Schedule of Lo" sheetId="30" state="visible" r:id="rId30"/>
    <sheet xmlns:r="http://schemas.openxmlformats.org/officeDocument/2006/relationships" name="Loss Per Share - Schedule of Re" sheetId="31" state="visible" r:id="rId31"/>
    <sheet xmlns:r="http://schemas.openxmlformats.org/officeDocument/2006/relationships" name="Loss Per Share - Schedule of We"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Dec. 31, 2019</t>
        </is>
      </c>
    </row>
    <row r="3">
      <c r="A3" s="3" t="inlineStr">
        <is>
          <t>Document And Entity Information</t>
        </is>
      </c>
    </row>
    <row r="4">
      <c r="A4" s="4" t="inlineStr">
        <is>
          <t>Entity Registrant Name</t>
        </is>
      </c>
      <c r="B4" s="4" t="inlineStr">
        <is>
          <t>GENETIC TECHNOLOGIES LTD</t>
        </is>
      </c>
    </row>
    <row r="5">
      <c r="A5" s="4" t="inlineStr">
        <is>
          <t>Entity Central Index Key</t>
        </is>
      </c>
      <c r="B5" s="4" t="inlineStr">
        <is>
          <t>0001166272</t>
        </is>
      </c>
    </row>
    <row r="6">
      <c r="A6" s="4" t="inlineStr">
        <is>
          <t>Document Type</t>
        </is>
      </c>
      <c r="B6" s="4" t="inlineStr">
        <is>
          <t>6-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his amendment No. 1 to report on Form 6-K amends the report on Form 6-K filed by Genetic Technologies Limited on February 27, 2020, solely to provide the XBRL files.</t>
        </is>
      </c>
    </row>
    <row r="10">
      <c r="A10" s="4" t="inlineStr">
        <is>
          <t>Current Fiscal Year End Date</t>
        </is>
      </c>
      <c r="B10" s="4" t="inlineStr">
        <is>
          <t>--06-30</t>
        </is>
      </c>
    </row>
    <row r="11">
      <c r="A11" s="4" t="inlineStr">
        <is>
          <t>Document Fiscal Period Focus</t>
        </is>
      </c>
      <c r="B11" s="4" t="inlineStr">
        <is>
          <t>Q2</t>
        </is>
      </c>
    </row>
    <row r="12">
      <c r="A12" s="4" t="inlineStr">
        <is>
          <t>Document Fiscal Year Focus</t>
        </is>
      </c>
      <c r="B1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t>
        </is>
      </c>
      <c r="B1" s="2" t="inlineStr">
        <is>
          <t>6 Months Ended</t>
        </is>
      </c>
    </row>
    <row r="2">
      <c r="B2" s="2" t="inlineStr">
        <is>
          <t>Dec. 31, 2019</t>
        </is>
      </c>
    </row>
    <row r="3">
      <c r="A3" s="3" t="inlineStr">
        <is>
          <t>Loss per share for profit attributable to the ordinary equity holders of the company:</t>
        </is>
      </c>
    </row>
    <row r="4">
      <c r="A4" s="4" t="inlineStr">
        <is>
          <t>Loss Per Share</t>
        </is>
      </c>
      <c r="B4" s="4" t="inlineStr">
        <is>
          <t>5 Loss per share
(a) Basic/diluted loss per share
Consolidated entity
31 December 2019 31 December 2018
From continuing operations (0.08 ) (0.12 )
(b) Reconciliation of earnings used in calculating earnings per share
Consolidated entity
31 December 2019 31 December 2018
Basic earnings per share
Loss attributable to the ordinary equity holders of the company used in calculating basic/diluted earnings per share:
From continuing operations 2,709,911 3,123,372
(c) Weighted average number of shares used as denominator
Consolidated entity
31 December 2019 31 December 2018
Weighted average number of ordinary shares used as the denominator in calculating basic and diluted loss per share 3,331,576,766 2,558,004,4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19</t>
        </is>
      </c>
    </row>
    <row r="3">
      <c r="A3" s="3" t="inlineStr">
        <is>
          <t>Disclosure of transactions between related parties [abstract]</t>
        </is>
      </c>
    </row>
    <row r="4">
      <c r="A4" s="4" t="inlineStr">
        <is>
          <t>Related Party Transactions</t>
        </is>
      </c>
      <c r="B4" s="4" t="inlineStr">
        <is>
          <t>6 Related party transactions
Parent entities
(i) Ultimate parent Genetic Technologies Limited is the ultimate
Australian parent company. As at the date of this Report, no shareholder controls more than 50% of the issued capital of the company
(ii) Transactions within the group and with other related parties During the half year ended 31 December 2019,
the only transactions between entities within the group and other related parties occurred, are as listed below. Except where noted,
all amounts were charged on similar to market terms and at commercial rates.
(iii) Blockchain Global Limited As announced by the company on 15 February
2018, a non-binding terms sheet with Blockchain Global Limited (BCG) was entered to provide a framework for continuing discussions
between the two companies, with the proposed transaction being subject to shareholder approval (by non-associated Shareholders);
and as announced by the company on 2 August 2018, a framework agreement with BCG was entered formalizing the non-binding terms
sheet and providing a framework for a strategic alliance between the company and BCG, with the agreement became binding on 29 November
2019 upon receiving the requisite shareholder approval. To date no shares have been issued under the framework agreements and no
milestones have been achieved. Any rights to the 486 million milestone shares lapse between 27th Dec 2019 and 27 June 2020. The company has accounted for these share issuances
in accordance with its accounting policy for share-based payment transactions and has not recorded any associated expense in the
current half-year given performance conditions have not been met and are not currently considering any Blockchain related projects. A number of directors of the company presently
or previously have had involvement with BCG. Mr Sam Lee has a direct and indirect share interest in BCG of 21% and is a director
of BCG. Mr Peter Rubinstein has a direct and indirect share interest in BCG of 8%. Dr George Muchnicki has a direct and indirect
share interest in BCG of 3.4%. Dr Paul Kasian was previously a director of BCG until July 2018.
(iv) Mr. Lodge Corporate Dr. Kasian was a director of corporate finance
and corporate advisor from December 2017 to February 2019 with Lodge Corporate. During the period, the company engaged in corporate
advisory services with Lodge Corporate and had transactions worth $121,225 which also included $88,000 that related to 2% of the
underwriting of the capital raise during the half year end 31 December 2019.
(v) Mr. Phillip Hains (Chief Financial Officer) On July 11,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d services of overall CFO,
accounting and other finance related activities. During the reporting period, the company had
transactions valued at $251,170 with The CFO Solution towards provision of overall CFO, accounting and other finance related activities.
(vi) Issuance of options to directors towards underwriting the capital raise As announced on 4 October 2019, the Company
undertook an underwritten non-renounceable pro-rata entitlement offer at an Issue Price of 0.4 cents per new share. On 11 October 2019, the Company updated the
market to advise that the offer was from that time agreed to be underwritten by Lodge Corporate Pty Ltd and that two of the Company’s
directors (Peter Rubinstein and Dr. George Muchnicki), had agreed to sub-underwrite the offer. Both directors, in conjunction with
the underwriter Lodge Corporate Pty Ltd, subsequently agreed amongst themselves to alter the respective sub-underwritten amounts,
but the total to be sub-written between them ($2 million) remained same, as did the total underwritten amount (of $4 million). Accordingly, the underwritten offer subsequently
was sub-underwritten by Peter Rubinstein and Dr. George Muchnicki (each as up to $1 million) in conjunction with a consortium of
non-associated wholesale investors (also as sub-underwriters) who in aggregate equate to the underwritten amount of $4 million,
each in accordance with the terms of their separate sub-underwriting agreements with Lodge Corporate Pty Ltd (each a Sub-Underwriting
Agreement). Dr. Muchnicki and Mr. Rubinstein reflecting
the amount of their sub-writing commitment were to be granted on the same terms as all options to be granted to the relevant sub-underwriters.
The number of options issued to both directors was calculated as 1 Option for every 2 Shares being sub-underwritten and were issued
a total of 125,000,000 unlisted options to each of the directors. As announced on October 11, 2019, within the
rights issue offer document, upon exercise each such option converts into 1 fully paid share on terms consistent with the ASX Listing
Rules; with a 3-year expiry date from grant and with an exercise price per underwriter option equal to the lower of: ● 0.008 cents; and ● The implicit price per share at which
any raise done by Aegis capital within 3 months from the company’s shareholder meeting. but in any event with a floor exercise price
equal to 0.004 cents.
(vii) Performance rights issuance After receiving requisite shareholder approval
on 29 November 2018, the company has issued 76,250,000 performance rights to directors of the company as follows:
● 7,500,000 Class A Performance Rights, 25,000,000 Class B Performance Rights and 25,000,000 Class C Performance Rights to Dr Paul Kaisian
● 3,750,000 Class A Performance Rights to Dr Lindsay Wakefield
● 6,250,000 Class A Performance Rights to Dr George Muchnicki
● 5,000,000 Class A Performance Rights to Mr Peter Rubinstein
● 3,750,000 Class A Performance Rights to Mr Xue Lee The company has accounted for these performance
rights in accordance with its accounting policy for share-based payment transactions and has recorded $33,771 of associated expense
in the current period end. 3,750,000 performance rights of the issued
to Mr. Xue Lee that have been previously expensed off as at June 30, 2019 were cancelled during the half year ended 31 December
2019. Additionally, 57,500,000 performance rights issued to Dr. Paul Kasian were reversed in the current period for any expense
recognised in the prior reporting year since they were forfeited. Due to the forfeiture of performance rights, a reversal amounting
to $ 81,983 relating to prior period expense recognition was accounted for during the current reporting period.
(viii) Blockshine Health Joint Venture The company, via its subsidiary Gene Ventures
Pty Ltd, entered into a joint venture with Blockshine Technology Corporation (BTC). The joint venture company, called Blockshine
Health, was to pursue and develop blockchain opportunities in the biomedical sector. Blockshine Health would have had as per the
agreement full access to BTC’s technology (royalty free) as well as all of its opportunities in the biomedical sector. The
company invested $250,000 into the joint venture and have a 49% equity stake. During the year ended 30 June 2019, the Company determined
that the $250,000 investment in the Joint Venture agreement was fully impaired. On 6 August 2019 the Company announced the Joint
Venture agreement was cancelled. Subsequent to the announcement, the company
managed to recover $43,380 from the investment in BTC. Dr George Muchnicki is currently the director
of both the company and Blockshine Health. At this time, no directors fees are payable to Dr Muchnicki by the joint venture company
Blockshine Health.
(ix) Genetic Technologies HK Limited and Aocheng Genetic Technologies Co. Ltd - Joint Venture In August 2018, the company announced a Heads
of Agreement had been reached with Representatives of the Hainan Government - Hainan Ecological Smart City Group (“HESCG”),
a Chinese industrial park development and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14 August 2018). Participants in the Hainan Medical Pilot Zone
gain access to the Chinese healthcare market with an estimated value in excess of US$800B. Discussions with HESCG form part of
an official review process to evaluate the feasibility of offering GTG’s suite of genetic risk assessment tests into China
through the Hainan Medical Pilot Zone. Subsequently, the company announced the official
formation of Genetic Technologies HK Limited and Aocheng Genetic Technologies Co. Ltd in Hong Kong to the market on March 27, 2019. With a growing clinical market and increased
government investment in health-related technology, China is poised to become one of the largest global markets for genomic testing.
The invitation from representatives of the Hainan Government represents a significant opportunity for GTG to advance the adoption
of genetic risk assessment tests in the region. There were no transactions with parties related
to Key Management Personnel during the period other than that disclosed above. Details of Directors and Key Management Personnel
as at balance date.
Directors
● Dr Lindsay Wakefield (Non-Executive)
● Dr Jerzy Muchnicki (Executive Director and Interim Chief Executive Officer)
● Mr Peter Rubinstein (Non-Executive)
● Mr. Nicholas Burrows (Non-Executive)
● Dr. Paul Kasian (Former Chief Executive Officer) (resigned on 24 September 2019)
Executives
● Dr Richard Allman (Scientific Director)
● Mr Phillip Hains (Chief Financial Officer)
● Mr Paul Viney (Former Chief Financial Officer, Chief Operating Officer and Company Secretary) (appointed on December 15, 2018 and resigned on July 15,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6 Months Ended</t>
        </is>
      </c>
    </row>
    <row r="2">
      <c r="B2" s="2" t="inlineStr">
        <is>
          <t>Dec. 31, 2019</t>
        </is>
      </c>
    </row>
    <row r="3">
      <c r="A3" s="3" t="inlineStr">
        <is>
          <t>Disclosure of non-adjusting events after reporting period [abstract]</t>
        </is>
      </c>
    </row>
    <row r="4">
      <c r="A4" s="4" t="inlineStr">
        <is>
          <t>Events Occurring After The Reporting Period</t>
        </is>
      </c>
      <c r="B4" s="4" t="inlineStr">
        <is>
          <t>7 Events occurring after the reporting period No matter or circumstance has occurred subsequent
to period end that has significantly affected, or may significantly affect, the operations of the group, the results of those operations
or the state of affairs of the group or economic entity in subsequent financi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Half-Year Report (Table)</t>
        </is>
      </c>
      <c r="B1" s="2" t="inlineStr">
        <is>
          <t>6 Months Ended</t>
        </is>
      </c>
    </row>
    <row r="2">
      <c r="B2" s="2" t="inlineStr">
        <is>
          <t>Dec. 31, 2019</t>
        </is>
      </c>
    </row>
    <row r="3">
      <c r="A3" s="3" t="inlineStr">
        <is>
          <t>Basis Of Preparation Of Half-year Report</t>
        </is>
      </c>
    </row>
    <row r="4">
      <c r="A4" s="4" t="inlineStr">
        <is>
          <t>Schedule of Operating Lease Liability</t>
        </is>
      </c>
      <c r="B4" s="4" t="inlineStr">
        <is>
          <t xml:space="preserve">31 Dec 2019
Operating lease commitments disclosed as at 30 June 2019 $ 487,837
Discounted using the lessee’s incremental borrowing rate of at the date of initial application $ 461,358
Lease liability recognised as at 1 July 2019 $ 461,358
Of which are:
Current lease liabilities $ 209,887
Non-current lease liabilities $ 251,471
Right of use of assets increased by $ 446,645
Lease liabilities increased by $ 461,358
The net impact on retained earnings on 1 July 2019 was a decrease of $ 14,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19</t>
        </is>
      </c>
    </row>
    <row r="3">
      <c r="A3" s="3" t="inlineStr">
        <is>
          <t>Disclosure of operating segments [abstract]</t>
        </is>
      </c>
    </row>
    <row r="4">
      <c r="A4" s="4" t="inlineStr">
        <is>
          <t>Summary of Reportable Segments Financial Information</t>
        </is>
      </c>
      <c r="B4" s="4" t="inlineStr">
        <is>
          <t xml:space="preserve">The segment information for the reportable
segment for the half-year 31 December 2019 is as follows:
Consolidated entity Sales Other Totals Profit /(loss)
Operations 586 447,756 448,342 (2,647,698 )
December 2018
Operations 18,402 338,588 356,990 (3,123,372 )
Consolidated entity Assets Liabilities Amortisation/ Purchases
Operations 4,343,606 (1,481,301 ) (39,561 ) 2,521
June 2019
Operations 3,265,005 (1,493,799 ) (156,248 ) 5,353 </t>
        </is>
      </c>
    </row>
    <row r="5">
      <c r="A5" s="4" t="inlineStr">
        <is>
          <t>Summary of Geographical Information</t>
        </is>
      </c>
      <c r="B5" s="4" t="inlineStr">
        <is>
          <t>The segment information for the reportable
segment for the half-year 31 December 2019 and 2018 is as follows:
Consolidated entity Sales Other Totals Profit/(loss)
Australia - 447,756 447,756 (2,418,577 )
U.S. 586 - 586 (229,121 )
Total 586 447,756 448,342 (2,647,698 )
December 2018
Australia - 338,588 338,588 (1,580,663 )
U.S. 18,402 - 18,402 (1,542,709 )
Total 18,402 338,588 356,990 (3,123,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 Items (Tables)</t>
        </is>
      </c>
      <c r="B1" s="2" t="inlineStr">
        <is>
          <t>6 Months Ended</t>
        </is>
      </c>
    </row>
    <row r="2">
      <c r="B2" s="2" t="inlineStr">
        <is>
          <t>Dec. 31, 2019</t>
        </is>
      </c>
    </row>
    <row r="3">
      <c r="A3" s="3" t="inlineStr">
        <is>
          <t>Other Income And Expense Items</t>
        </is>
      </c>
    </row>
    <row r="4">
      <c r="A4" s="4" t="inlineStr">
        <is>
          <t>Schedule of Other Income</t>
        </is>
      </c>
      <c r="B4" s="4" t="inlineStr">
        <is>
          <t>(a) Other income
Consolidated entity
31 December 2019 31 December 2018
R&amp;D Grant Income (i) 400,000 186,000
Other 47,756 152,588
447,756 338,588
(i) Government grants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Dec. 31, 2019</t>
        </is>
      </c>
    </row>
    <row r="3">
      <c r="A3" s="3" t="inlineStr">
        <is>
          <t>Disclosure of classes of share capital [abstract]</t>
        </is>
      </c>
    </row>
    <row r="4">
      <c r="A4" s="4" t="inlineStr">
        <is>
          <t>Schedule of Issued and Paid-up Capital</t>
        </is>
      </c>
      <c r="B4" s="4" t="inlineStr">
        <is>
          <t xml:space="preserve">31 December 2019 31 December 2019 30 June 2019 30 June 2019
Fully paid 4,063,134,143 127,807,987 2,938,134,143 125,498,824 </t>
        </is>
      </c>
    </row>
    <row r="5">
      <c r="A5" s="4" t="inlineStr">
        <is>
          <t>Schedule of Movements in Shares On Issue</t>
        </is>
      </c>
      <c r="B5" s="4" t="inlineStr">
        <is>
          <t>(a) Share capital
(i) Movements in ordinary shares
Details Number of $
Balance at 1 July 2019 2,938,134,143 125,498,824
Rights issue* 1,125,000,000 4,499,965
Less: transaction costs arising on share issue - (2,190,802 )
Balance at 31 December 2019 4,063,134,143 127,807,987 *On 11 October 2019, the company invited its
shareholders to subscribe to a fully underwritten rights issue of 1,125,000,000 ordinary shares at an issue price of $0.4 cents
per share on the basis of 1 new share for every 2 fully paid ordinary shares held.</t>
        </is>
      </c>
    </row>
    <row r="6">
      <c r="A6" s="4" t="inlineStr">
        <is>
          <t>Schedule of Other Reserves</t>
        </is>
      </c>
      <c r="B6" s="4" t="inlineStr">
        <is>
          <t>(b) Other reserves
Consolidated entity Share- based Foreign Total
Balance at 1 July 2018 4,885,232 765,930 5,651,162
Currency translation differences - 23,668 23,668
Other comprehensive income for the period - 23,668 23,668
Transactions with owners in their capacity as owners
Share-based payment expenses 341,201 - 341,201
Reversal of forfeited options (6,099 ) (6,099 )
At 30 June 2019 5,220,334 789,598 6,009,932
Consolidated entity Share- based Foreign Total
Balance at 1 July 2019 5,220,334 789,598 6,009,932
Currency translation differences - (381,163 ) (381,163 )
Other comprehensive income for the period - (381,163 ) (381,163 )
Transactions with owners in their capacity as owners
Share-based payment expenses 33,771 - 33,771
Reversal of forfeited performance rights (81,982 ) - (81,982 )
Issue of options to underwriters 1,873,720 - 1,873,720
At 31 December 2019 7,045,843 470,648 7,516,491
Details Number of Number of Total
Balance at 1 July 2019 76,250,000 38,000,000 5,220,334
Reversal of forfeited performance rights (61,250,000 ) - (81,982 )
Issue of Options to underwriters - 500,000,000 1,873,720
Share based payment expense - - 33,771
Balance 31 December 2019 15,000,000 538,000,000 7,045,843</t>
        </is>
      </c>
    </row>
    <row r="7">
      <c r="A7" s="4" t="inlineStr">
        <is>
          <t>Schedule of Option Issued</t>
        </is>
      </c>
      <c r="B7" s="4" t="inlineStr">
        <is>
          <t xml:space="preserve">The following are the valuation details
towards the options issued to underwriters for the capital raise in October 2019.
2019
Grant Date 30 Oct 2019
Options issued 250,000,000
Dividend yield -
Historic volatility and expected volatility 136 %
Option exercise price $ 0.008
Fair value of options at grant date $ 0.003
Weighted average exercise price $ 0.008
Risk-free interest rate 0.78 %
Expected life of an option 3 years
Model used Black-Scholes
2019
Grant Date 20 Dec 2019
Options issued 250,000,000
Dividend yield -
Historic volatility and expected volatility 136 %
Option exercise price $ 0.008
Fair value of options at grant date $ 0.004
Weighted average exercise price $ 0.008
Risk-free interest rate 0.85 %
Expected life of an option 3 years
Model used Black-Scho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Dec. 31, 2019</t>
        </is>
      </c>
    </row>
    <row r="3">
      <c r="A3" s="3" t="inlineStr">
        <is>
          <t>Loss per share for profit attributable to the ordinary equity holders of the company:</t>
        </is>
      </c>
    </row>
    <row r="4">
      <c r="A4" s="4" t="inlineStr">
        <is>
          <t>Schedule of Loss Per Share</t>
        </is>
      </c>
      <c r="B4" s="4" t="inlineStr">
        <is>
          <t>(a) Basic/diluted loss per share
Consolidated entity
31 December 2019 31 December 2018
From continuing operations (0.08 ) (0.12 )</t>
        </is>
      </c>
    </row>
    <row r="5">
      <c r="A5" s="4" t="inlineStr">
        <is>
          <t>Schedule of Reconciliation of Earnings Used in Calculating Earnings Per Share</t>
        </is>
      </c>
      <c r="B5" s="4" t="inlineStr">
        <is>
          <t xml:space="preserve">(b) Reconciliation of earnings used in calculating earnings per share
Consolidated entity
31 December 2019 31 December 2018
Basic earnings per share
Loss attributable to the ordinary equity holders of the company used in calculating basic/diluted earnings per share:
From continuing operations 2,709,911 3,123,372 </t>
        </is>
      </c>
    </row>
    <row r="6">
      <c r="A6" s="4" t="inlineStr">
        <is>
          <t>Schedule of Weighted Average Number of Shares Used as Denominator</t>
        </is>
      </c>
      <c r="B6" s="4" t="inlineStr">
        <is>
          <t xml:space="preserve">(c) Weighted average number of shares used as denominator
Consolidated entity
31 December 2019 31 December 2018
Weighted average number of ordinary shares used as the denominator in calculating basic and diluted loss per share 3,331,576,766 2,558,004,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6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paration of Half-Year Report (Details Narrative) - AUD ($)</t>
        </is>
      </c>
      <c r="B1" s="2" t="inlineStr">
        <is>
          <t>6 Months Ended</t>
        </is>
      </c>
    </row>
    <row r="2">
      <c r="B2" s="2" t="inlineStr">
        <is>
          <t>Dec. 31, 2019</t>
        </is>
      </c>
      <c r="C2" s="2" t="inlineStr">
        <is>
          <t>Dec. 31, 2019</t>
        </is>
      </c>
      <c r="D2" s="2" t="inlineStr">
        <is>
          <t>Dec. 31, 2018</t>
        </is>
      </c>
      <c r="E2" s="2" t="inlineStr">
        <is>
          <t>Jul. 02, 2019</t>
        </is>
      </c>
      <c r="F2" s="2" t="inlineStr">
        <is>
          <t>Jun. 30, 2019</t>
        </is>
      </c>
      <c r="G2" s="2" t="inlineStr">
        <is>
          <t>Aug. 08, 2018</t>
        </is>
      </c>
      <c r="H2" s="2" t="inlineStr">
        <is>
          <t>Jun. 30, 2018</t>
        </is>
      </c>
    </row>
    <row r="3">
      <c r="A3" s="3" t="inlineStr">
        <is>
          <t>Statement Line Items [Line Items]</t>
        </is>
      </c>
    </row>
    <row r="4">
      <c r="A4" s="4" t="inlineStr">
        <is>
          <t>Profit loss</t>
        </is>
      </c>
      <c r="B4" s="5" t="n">
        <v>-2647698</v>
      </c>
      <c r="C4" s="5" t="n">
        <v>-3028861</v>
      </c>
      <c r="D4" s="5" t="n">
        <v>-3123372</v>
      </c>
    </row>
    <row r="5">
      <c r="A5" s="4" t="inlineStr">
        <is>
          <t>Net assets</t>
        </is>
      </c>
      <c r="B5" s="6" t="n">
        <v>2862305</v>
      </c>
      <c r="C5" s="6" t="n">
        <v>2862305</v>
      </c>
      <c r="F5" s="5" t="n">
        <v>1771206</v>
      </c>
    </row>
    <row r="6">
      <c r="A6" s="4" t="inlineStr">
        <is>
          <t>Cash and cash equivalents</t>
        </is>
      </c>
      <c r="B6" s="5" t="n">
        <v>3277074</v>
      </c>
      <c r="C6" s="5" t="n">
        <v>3277074</v>
      </c>
      <c r="D6" s="5" t="n">
        <v>3234640</v>
      </c>
      <c r="F6" s="5" t="n">
        <v>2131741</v>
      </c>
      <c r="H6" s="5" t="n">
        <v>5487035</v>
      </c>
    </row>
    <row r="7">
      <c r="A7" s="4" t="inlineStr">
        <is>
          <t>Weighted average lessee's incremental borrowing rate</t>
        </is>
      </c>
      <c r="E7" s="4" t="inlineStr">
        <is>
          <t>5.37%</t>
        </is>
      </c>
    </row>
    <row r="8">
      <c r="A8" s="4" t="inlineStr">
        <is>
          <t>Loss per share</t>
        </is>
      </c>
      <c r="B8" s="7" t="n">
        <v>0.03</v>
      </c>
    </row>
    <row r="9">
      <c r="A9" s="4" t="inlineStr">
        <is>
          <t>Description on short-term leases</t>
        </is>
      </c>
      <c r="B9" s="4" t="inlineStr">
        <is>
          <t>Short-term leases are leases with a lease term of 12 months or less.</t>
        </is>
      </c>
    </row>
    <row r="10">
      <c r="A10" s="4" t="inlineStr">
        <is>
          <t>Equity Placement Facility With Kentgrove Capital Private Limited [Member]</t>
        </is>
      </c>
    </row>
    <row r="11">
      <c r="A11" s="3" t="inlineStr">
        <is>
          <t>Statement Line Items [Line Items]</t>
        </is>
      </c>
    </row>
    <row r="12">
      <c r="A12" s="4" t="inlineStr">
        <is>
          <t>Equity capital</t>
        </is>
      </c>
      <c r="G12" s="5" t="n">
        <v>20000000</v>
      </c>
    </row>
    <row r="13">
      <c r="A13" s="4" t="inlineStr">
        <is>
          <t>Individual placements</t>
        </is>
      </c>
      <c r="G13" s="5" t="n">
        <v>10000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of Half-Year Report - Schedule of Operating Lease Liability (Details) - AUD ($)</t>
        </is>
      </c>
      <c r="B1" s="2" t="inlineStr">
        <is>
          <t>6 Months Ended</t>
        </is>
      </c>
    </row>
    <row r="2">
      <c r="B2" s="2" t="inlineStr">
        <is>
          <t>Dec. 31, 2019</t>
        </is>
      </c>
      <c r="C2" s="2" t="inlineStr">
        <is>
          <t>Jul. 02, 2019</t>
        </is>
      </c>
      <c r="D2" s="2" t="inlineStr">
        <is>
          <t>Jun. 30, 2019</t>
        </is>
      </c>
    </row>
    <row r="3">
      <c r="A3" s="3" t="inlineStr">
        <is>
          <t>Basis Of Preparation Of Half-year Report</t>
        </is>
      </c>
    </row>
    <row r="4">
      <c r="A4" s="4" t="inlineStr">
        <is>
          <t>Operating lease commitments disclosed as at 30 June 2019</t>
        </is>
      </c>
      <c r="B4" s="5" t="n">
        <v>487837</v>
      </c>
    </row>
    <row r="5">
      <c r="A5" s="4" t="inlineStr">
        <is>
          <t>Discounted using the lessee's incremental borrowing rate of at the date of initial application</t>
        </is>
      </c>
      <c r="B5" s="6" t="n">
        <v>461358</v>
      </c>
    </row>
    <row r="6">
      <c r="A6" s="4" t="inlineStr">
        <is>
          <t>Lease liability recognised as at 1 July 2019</t>
        </is>
      </c>
      <c r="B6" s="6" t="n">
        <v>461358</v>
      </c>
    </row>
    <row r="7">
      <c r="A7" s="4" t="inlineStr">
        <is>
          <t>Current lease liabilities</t>
        </is>
      </c>
      <c r="B7" s="6" t="n">
        <v>224780</v>
      </c>
      <c r="C7" s="5" t="n">
        <v>209887</v>
      </c>
      <c r="D7" s="4" t="inlineStr">
        <is>
          <t xml:space="preserve"> </t>
        </is>
      </c>
    </row>
    <row r="8">
      <c r="A8" s="4" t="inlineStr">
        <is>
          <t>Non-current lease liabilities</t>
        </is>
      </c>
      <c r="B8" s="6" t="n">
        <v>137307</v>
      </c>
      <c r="C8" s="5" t="n">
        <v>251471</v>
      </c>
      <c r="D8" s="4" t="inlineStr">
        <is>
          <t xml:space="preserve"> </t>
        </is>
      </c>
    </row>
    <row r="9">
      <c r="A9" s="4" t="inlineStr">
        <is>
          <t>Right of use of assets increased by</t>
        </is>
      </c>
      <c r="B9" s="6" t="n">
        <v>446645</v>
      </c>
    </row>
    <row r="10">
      <c r="A10" s="4" t="inlineStr">
        <is>
          <t>Lease liabilities increased by</t>
        </is>
      </c>
      <c r="B10" s="6" t="n">
        <v>461358</v>
      </c>
    </row>
    <row r="11">
      <c r="A11" s="4" t="inlineStr">
        <is>
          <t>The net impact on retained earnings on 1 July 2019 was a decrease of</t>
        </is>
      </c>
      <c r="B11" s="5" t="n">
        <v>147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Other Comprehensive Income - AUD ($)</t>
        </is>
      </c>
      <c r="B1" s="2" t="inlineStr">
        <is>
          <t>6 Months Ended</t>
        </is>
      </c>
    </row>
    <row r="2">
      <c r="B2" s="2" t="inlineStr">
        <is>
          <t>Dec. 31, 2019</t>
        </is>
      </c>
      <c r="C2" s="2" t="inlineStr">
        <is>
          <t>Dec. 31, 2018</t>
        </is>
      </c>
    </row>
    <row r="3">
      <c r="A3" s="3" t="inlineStr">
        <is>
          <t>Revenue from operations</t>
        </is>
      </c>
    </row>
    <row r="4">
      <c r="A4" s="4" t="inlineStr">
        <is>
          <t>Revenue from contracts with customers</t>
        </is>
      </c>
      <c r="B4" s="5" t="n">
        <v>586</v>
      </c>
      <c r="C4" s="5" t="n">
        <v>18402</v>
      </c>
    </row>
    <row r="5">
      <c r="A5" s="4" t="inlineStr">
        <is>
          <t>Cost of sales of goods</t>
        </is>
      </c>
      <c r="B5" s="6" t="n">
        <v>-194501</v>
      </c>
      <c r="C5" s="6" t="n">
        <v>-79674</v>
      </c>
    </row>
    <row r="6">
      <c r="A6" s="4" t="inlineStr">
        <is>
          <t>Gross loss</t>
        </is>
      </c>
      <c r="B6" s="6" t="n">
        <v>-193915</v>
      </c>
      <c r="C6" s="6" t="n">
        <v>-61272</v>
      </c>
    </row>
    <row r="7">
      <c r="A7" s="4" t="inlineStr">
        <is>
          <t>Other income</t>
        </is>
      </c>
      <c r="B7" s="6" t="n">
        <v>447756</v>
      </c>
      <c r="C7" s="6" t="n">
        <v>338588</v>
      </c>
    </row>
    <row r="8">
      <c r="A8" s="4" t="inlineStr">
        <is>
          <t>Other gains/(losses) - net</t>
        </is>
      </c>
      <c r="B8" s="6" t="n">
        <v>258078</v>
      </c>
      <c r="C8" s="6" t="n">
        <v>161857</v>
      </c>
    </row>
    <row r="9">
      <c r="A9" s="4" t="inlineStr">
        <is>
          <t>General and administrative expenses</t>
        </is>
      </c>
      <c r="B9" s="6" t="n">
        <v>-1747705</v>
      </c>
      <c r="C9" s="6" t="n">
        <v>-1921790</v>
      </c>
    </row>
    <row r="10">
      <c r="A10" s="4" t="inlineStr">
        <is>
          <t>Laboratory and Research and Development</t>
        </is>
      </c>
      <c r="B10" s="6" t="n">
        <v>-1128124</v>
      </c>
      <c r="C10" s="6" t="n">
        <v>-1401189</v>
      </c>
    </row>
    <row r="11">
      <c r="A11" s="4" t="inlineStr">
        <is>
          <t>Selling and Marketing</t>
        </is>
      </c>
      <c r="B11" s="6" t="n">
        <v>-276550</v>
      </c>
      <c r="C11" s="6" t="n">
        <v>-229144</v>
      </c>
    </row>
    <row r="12">
      <c r="A12" s="4" t="inlineStr">
        <is>
          <t>Operating loss</t>
        </is>
      </c>
      <c r="B12" s="6" t="n">
        <v>-2640460</v>
      </c>
      <c r="C12" s="6" t="n">
        <v>-3112950</v>
      </c>
    </row>
    <row r="13">
      <c r="A13" s="4" t="inlineStr">
        <is>
          <t>Finance expenses</t>
        </is>
      </c>
      <c r="B13" s="6" t="n">
        <v>-7238</v>
      </c>
      <c r="C13" s="6" t="n">
        <v>-10422</v>
      </c>
    </row>
    <row r="14">
      <c r="A14" s="4" t="inlineStr">
        <is>
          <t>Loss before income tax</t>
        </is>
      </c>
      <c r="B14" s="6" t="n">
        <v>-2647698</v>
      </c>
      <c r="C14" s="6" t="n">
        <v>-3123372</v>
      </c>
    </row>
    <row r="15">
      <c r="A15" s="4" t="inlineStr">
        <is>
          <t>Income tax expense</t>
        </is>
      </c>
      <c r="B15" s="4" t="inlineStr">
        <is>
          <t xml:space="preserve"> </t>
        </is>
      </c>
      <c r="C15" s="4" t="inlineStr">
        <is>
          <t xml:space="preserve"> </t>
        </is>
      </c>
    </row>
    <row r="16">
      <c r="A16" s="4" t="inlineStr">
        <is>
          <t>Loss for the period</t>
        </is>
      </c>
      <c r="B16" s="6" t="n">
        <v>-2647698</v>
      </c>
      <c r="C16" s="6" t="n">
        <v>-3123372</v>
      </c>
    </row>
    <row r="17">
      <c r="A17" s="3" t="inlineStr">
        <is>
          <t>Other comprehensive loss</t>
        </is>
      </c>
    </row>
    <row r="18">
      <c r="A18" s="4" t="inlineStr">
        <is>
          <t>Items that may be reclassified to profit or loss: Exchange differences on translation of foreign operations</t>
        </is>
      </c>
      <c r="B18" s="6" t="n">
        <v>-381163</v>
      </c>
      <c r="C18" s="6" t="n">
        <v>-54789</v>
      </c>
    </row>
    <row r="19">
      <c r="A19" s="4" t="inlineStr">
        <is>
          <t>Total comprehensive loss for the period</t>
        </is>
      </c>
      <c r="B19" s="6" t="n">
        <v>-3028861</v>
      </c>
      <c r="C19" s="6" t="n">
        <v>-3178161</v>
      </c>
    </row>
    <row r="20">
      <c r="A20" s="3" t="inlineStr">
        <is>
          <t>Total comprehensive loss for the period is attributable to:</t>
        </is>
      </c>
    </row>
    <row r="21">
      <c r="A21" s="4" t="inlineStr">
        <is>
          <t>Owners of Genetic Technologies Limited</t>
        </is>
      </c>
      <c r="B21" s="5" t="n">
        <v>-3028861</v>
      </c>
      <c r="C21" s="5" t="n">
        <v>-3178161</v>
      </c>
    </row>
    <row r="22">
      <c r="A22" s="3" t="inlineStr">
        <is>
          <t>Loss per share for profit from continuing operations attributable to the ordinary equity holders of the company:</t>
        </is>
      </c>
    </row>
    <row r="23">
      <c r="A23" s="4" t="inlineStr">
        <is>
          <t>Basic earnings per share</t>
        </is>
      </c>
      <c r="B23" s="7" t="n">
        <v>-0.08</v>
      </c>
      <c r="C23" s="7" t="n">
        <v>-0.12</v>
      </c>
    </row>
    <row r="24">
      <c r="A24" s="4" t="inlineStr">
        <is>
          <t>Diluted earnings per share</t>
        </is>
      </c>
      <c r="B24" s="8" t="n">
        <v>-0.08</v>
      </c>
      <c r="C24" s="8" t="n">
        <v>-0.12</v>
      </c>
    </row>
    <row r="25">
      <c r="A25" s="3" t="inlineStr">
        <is>
          <t>Loss per share for profit attributable to the ordinary equity holders of the company:</t>
        </is>
      </c>
    </row>
    <row r="26">
      <c r="A26" s="4" t="inlineStr">
        <is>
          <t>Basic earnings per share</t>
        </is>
      </c>
      <c r="B26" s="8" t="n">
        <v>-0.08</v>
      </c>
      <c r="C26" s="8" t="n">
        <v>-0.12</v>
      </c>
    </row>
    <row r="27">
      <c r="A27" s="4" t="inlineStr">
        <is>
          <t>Diluted earnings per share</t>
        </is>
      </c>
      <c r="B27" s="7" t="n">
        <v>-0.08</v>
      </c>
      <c r="C27" s="7" t="n">
        <v>-0.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egment Information (Details Narrative)</t>
        </is>
      </c>
      <c r="B1" s="2" t="inlineStr">
        <is>
          <t>6 Months Ended</t>
        </is>
      </c>
    </row>
    <row r="2">
      <c r="B2" s="2" t="inlineStr">
        <is>
          <t>Dec. 31, 2019AUD ($)CustomersSegment</t>
        </is>
      </c>
      <c r="C2" s="2" t="inlineStr">
        <is>
          <t>Dec. 31, 2018AUD ($)Customers</t>
        </is>
      </c>
    </row>
    <row r="3">
      <c r="A3" s="3" t="inlineStr">
        <is>
          <t>Statement Line Items [Line Items]</t>
        </is>
      </c>
    </row>
    <row r="4">
      <c r="A4" s="4" t="inlineStr">
        <is>
          <t>Number of operating segments | Segment</t>
        </is>
      </c>
      <c r="B4" s="6" t="n">
        <v>1</v>
      </c>
    </row>
    <row r="5">
      <c r="A5" s="4" t="inlineStr">
        <is>
          <t>Property, plant and equipment, depreciation</t>
        </is>
      </c>
      <c r="B5" s="5" t="n">
        <v>12156</v>
      </c>
      <c r="C5" s="5" t="n">
        <v>12199</v>
      </c>
    </row>
    <row r="6">
      <c r="A6" s="4" t="inlineStr">
        <is>
          <t>Leased assets</t>
        </is>
      </c>
      <c r="B6" s="6" t="n">
        <v>103635</v>
      </c>
    </row>
    <row r="7">
      <c r="A7" s="4" t="inlineStr">
        <is>
          <t>Cost of goods sold</t>
        </is>
      </c>
      <c r="B7" s="5" t="n">
        <v>194501</v>
      </c>
      <c r="C7" s="5" t="n">
        <v>79674</v>
      </c>
    </row>
    <row r="8">
      <c r="A8" s="4" t="inlineStr">
        <is>
          <t>Number of customer generated revenues representing more than 10% of total consolidated revenue from operations | Customers</t>
        </is>
      </c>
      <c r="B8" s="6" t="n">
        <v>0</v>
      </c>
      <c r="C8" s="6" t="n">
        <v>0</v>
      </c>
    </row>
    <row r="9">
      <c r="A9" s="4" t="inlineStr">
        <is>
          <t>Laboratory Specific Employees [Member]</t>
        </is>
      </c>
    </row>
    <row r="10">
      <c r="A10" s="3" t="inlineStr">
        <is>
          <t>Statement Line Items [Line Items]</t>
        </is>
      </c>
    </row>
    <row r="11">
      <c r="A11" s="4" t="inlineStr">
        <is>
          <t>Cost of goods sold</t>
        </is>
      </c>
      <c r="B11" s="5" t="n">
        <v>109581</v>
      </c>
      <c r="C11" s="5" t="n">
        <v>32670</v>
      </c>
    </row>
    <row r="12">
      <c r="A12" s="4" t="inlineStr">
        <is>
          <t>Laboratory Specific Equipment [Member]</t>
        </is>
      </c>
    </row>
    <row r="13">
      <c r="A13" s="3" t="inlineStr">
        <is>
          <t>Statement Line Items [Line Items]</t>
        </is>
      </c>
    </row>
    <row r="14">
      <c r="A14" s="4" t="inlineStr">
        <is>
          <t>Property, plant and equipment, depreciation</t>
        </is>
      </c>
      <c r="B14" s="6" t="n">
        <v>27405</v>
      </c>
      <c r="C14" s="6" t="n">
        <v>28408</v>
      </c>
    </row>
    <row r="15">
      <c r="A15" s="4" t="inlineStr">
        <is>
          <t>Laboratory and Research and Development [Member]</t>
        </is>
      </c>
    </row>
    <row r="16">
      <c r="A16" s="3" t="inlineStr">
        <is>
          <t>Statement Line Items [Line Items]</t>
        </is>
      </c>
    </row>
    <row r="17">
      <c r="A17" s="4" t="inlineStr">
        <is>
          <t>Employee expenses</t>
        </is>
      </c>
      <c r="B17" s="5" t="n">
        <v>675822</v>
      </c>
      <c r="C17" s="5" t="n">
        <v>11005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gment Information - Summary of Reportable Segments Financial Information (Details) - AUD ($)</t>
        </is>
      </c>
      <c r="B1" s="2" t="inlineStr">
        <is>
          <t>6 Months Ended</t>
        </is>
      </c>
      <c r="E1" s="2" t="inlineStr">
        <is>
          <t>12 Months Ended</t>
        </is>
      </c>
    </row>
    <row r="2">
      <c r="B2" s="2" t="inlineStr">
        <is>
          <t>Dec. 31, 2019</t>
        </is>
      </c>
      <c r="C2" s="2" t="inlineStr">
        <is>
          <t>Dec. 31, 2019</t>
        </is>
      </c>
      <c r="D2" s="2" t="inlineStr">
        <is>
          <t>Dec. 31, 2018</t>
        </is>
      </c>
      <c r="E2" s="2" t="inlineStr">
        <is>
          <t>Jun. 30, 2019</t>
        </is>
      </c>
    </row>
    <row r="3">
      <c r="A3" s="3" t="inlineStr">
        <is>
          <t>Statement Line Items [Line Items]</t>
        </is>
      </c>
    </row>
    <row r="4">
      <c r="A4" s="4" t="inlineStr">
        <is>
          <t>Other</t>
        </is>
      </c>
      <c r="B4" s="5" t="n">
        <v>447756</v>
      </c>
      <c r="D4" s="5" t="n">
        <v>338588</v>
      </c>
    </row>
    <row r="5">
      <c r="A5" s="4" t="inlineStr">
        <is>
          <t>Profit/(loss)</t>
        </is>
      </c>
      <c r="B5" s="6" t="n">
        <v>-2647698</v>
      </c>
      <c r="C5" s="5" t="n">
        <v>-3028861</v>
      </c>
      <c r="D5" s="6" t="n">
        <v>-3123372</v>
      </c>
    </row>
    <row r="6">
      <c r="A6" s="4" t="inlineStr">
        <is>
          <t>Assets</t>
        </is>
      </c>
      <c r="B6" s="6" t="n">
        <v>4343606</v>
      </c>
      <c r="C6" s="6" t="n">
        <v>4343606</v>
      </c>
      <c r="E6" s="5" t="n">
        <v>3265005</v>
      </c>
    </row>
    <row r="7">
      <c r="A7" s="4" t="inlineStr">
        <is>
          <t>Liabilities</t>
        </is>
      </c>
      <c r="B7" s="6" t="n">
        <v>-1481301</v>
      </c>
      <c r="C7" s="6" t="n">
        <v>-1481301</v>
      </c>
      <c r="E7" s="6" t="n">
        <v>-1493799</v>
      </c>
    </row>
    <row r="8">
      <c r="A8" s="4" t="inlineStr">
        <is>
          <t>Business Segments [Member]</t>
        </is>
      </c>
    </row>
    <row r="9">
      <c r="A9" s="3" t="inlineStr">
        <is>
          <t>Statement Line Items [Line Items]</t>
        </is>
      </c>
    </row>
    <row r="10">
      <c r="A10" s="4" t="inlineStr">
        <is>
          <t>Sales</t>
        </is>
      </c>
      <c r="B10" s="6" t="n">
        <v>586</v>
      </c>
      <c r="D10" s="6" t="n">
        <v>18402</v>
      </c>
    </row>
    <row r="11">
      <c r="A11" s="4" t="inlineStr">
        <is>
          <t>Other</t>
        </is>
      </c>
      <c r="B11" s="6" t="n">
        <v>447756</v>
      </c>
      <c r="D11" s="6" t="n">
        <v>338588</v>
      </c>
    </row>
    <row r="12">
      <c r="A12" s="4" t="inlineStr">
        <is>
          <t>Totals</t>
        </is>
      </c>
      <c r="B12" s="6" t="n">
        <v>448342</v>
      </c>
      <c r="D12" s="6" t="n">
        <v>356990</v>
      </c>
    </row>
    <row r="13">
      <c r="A13" s="4" t="inlineStr">
        <is>
          <t>Profit/(loss)</t>
        </is>
      </c>
      <c r="B13" s="6" t="n">
        <v>-2647698</v>
      </c>
      <c r="D13" s="5" t="n">
        <v>-3123372</v>
      </c>
    </row>
    <row r="14">
      <c r="A14" s="4" t="inlineStr">
        <is>
          <t>Assets</t>
        </is>
      </c>
      <c r="B14" s="6" t="n">
        <v>4343606</v>
      </c>
      <c r="C14" s="6" t="n">
        <v>4343606</v>
      </c>
      <c r="E14" s="6" t="n">
        <v>3265005</v>
      </c>
    </row>
    <row r="15">
      <c r="A15" s="4" t="inlineStr">
        <is>
          <t>Liabilities</t>
        </is>
      </c>
      <c r="B15" s="6" t="n">
        <v>-1481301</v>
      </c>
      <c r="C15" s="5" t="n">
        <v>-1481301</v>
      </c>
      <c r="E15" s="6" t="n">
        <v>-1493799</v>
      </c>
    </row>
    <row r="16">
      <c r="A16" s="4" t="inlineStr">
        <is>
          <t>Amortisation/depreciation</t>
        </is>
      </c>
      <c r="B16" s="6" t="n">
        <v>-39561</v>
      </c>
      <c r="E16" s="6" t="n">
        <v>-156248</v>
      </c>
    </row>
    <row r="17">
      <c r="A17" s="4" t="inlineStr">
        <is>
          <t>Purchases of equipment</t>
        </is>
      </c>
      <c r="B17" s="5" t="n">
        <v>2521</v>
      </c>
      <c r="E17" s="5" t="n">
        <v>535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Summary of Geographical Information (Details) - AUD ($)</t>
        </is>
      </c>
      <c r="B1" s="2" t="inlineStr">
        <is>
          <t>6 Months Ended</t>
        </is>
      </c>
    </row>
    <row r="2">
      <c r="B2" s="2" t="inlineStr">
        <is>
          <t>Dec. 31, 2019</t>
        </is>
      </c>
      <c r="C2" s="2" t="inlineStr">
        <is>
          <t>Dec. 31, 2019</t>
        </is>
      </c>
      <c r="D2" s="2" t="inlineStr">
        <is>
          <t>Dec. 31, 2018</t>
        </is>
      </c>
    </row>
    <row r="3">
      <c r="A3" s="3" t="inlineStr">
        <is>
          <t>Statement Line Items [Line Items]</t>
        </is>
      </c>
    </row>
    <row r="4">
      <c r="A4" s="4" t="inlineStr">
        <is>
          <t>Other</t>
        </is>
      </c>
      <c r="B4" s="5" t="n">
        <v>447756</v>
      </c>
      <c r="D4" s="5" t="n">
        <v>338588</v>
      </c>
    </row>
    <row r="5">
      <c r="A5" s="4" t="inlineStr">
        <is>
          <t>Profit/(loss)</t>
        </is>
      </c>
      <c r="B5" s="6" t="n">
        <v>-2647698</v>
      </c>
      <c r="C5" s="5" t="n">
        <v>-3028861</v>
      </c>
      <c r="D5" s="6" t="n">
        <v>-3123372</v>
      </c>
    </row>
    <row r="6">
      <c r="A6" s="4" t="inlineStr">
        <is>
          <t>Business Segments [Member]</t>
        </is>
      </c>
    </row>
    <row r="7">
      <c r="A7" s="3" t="inlineStr">
        <is>
          <t>Statement Line Items [Line Items]</t>
        </is>
      </c>
    </row>
    <row r="8">
      <c r="A8" s="4" t="inlineStr">
        <is>
          <t>Sales</t>
        </is>
      </c>
      <c r="B8" s="6" t="n">
        <v>586</v>
      </c>
      <c r="D8" s="6" t="n">
        <v>18402</v>
      </c>
    </row>
    <row r="9">
      <c r="A9" s="4" t="inlineStr">
        <is>
          <t>Other</t>
        </is>
      </c>
      <c r="B9" s="6" t="n">
        <v>447756</v>
      </c>
      <c r="D9" s="6" t="n">
        <v>338588</v>
      </c>
    </row>
    <row r="10">
      <c r="A10" s="4" t="inlineStr">
        <is>
          <t>Totals</t>
        </is>
      </c>
      <c r="B10" s="6" t="n">
        <v>448342</v>
      </c>
      <c r="D10" s="6" t="n">
        <v>356990</v>
      </c>
    </row>
    <row r="11">
      <c r="A11" s="4" t="inlineStr">
        <is>
          <t>Profit/(loss)</t>
        </is>
      </c>
      <c r="B11" s="6" t="n">
        <v>-2647698</v>
      </c>
      <c r="D11" s="6" t="n">
        <v>-3123372</v>
      </c>
    </row>
    <row r="12">
      <c r="A12" s="4" t="inlineStr">
        <is>
          <t>Business Segments [Member] | Australia [Member]</t>
        </is>
      </c>
    </row>
    <row r="13">
      <c r="A13" s="3" t="inlineStr">
        <is>
          <t>Statement Line Items [Line Items]</t>
        </is>
      </c>
    </row>
    <row r="14">
      <c r="A14" s="4" t="inlineStr">
        <is>
          <t>Sales</t>
        </is>
      </c>
      <c r="B14" s="4" t="inlineStr">
        <is>
          <t xml:space="preserve"> </t>
        </is>
      </c>
      <c r="D14" s="4" t="inlineStr">
        <is>
          <t xml:space="preserve"> </t>
        </is>
      </c>
    </row>
    <row r="15">
      <c r="A15" s="4" t="inlineStr">
        <is>
          <t>Other</t>
        </is>
      </c>
      <c r="B15" s="6" t="n">
        <v>447756</v>
      </c>
      <c r="D15" s="6" t="n">
        <v>338588</v>
      </c>
    </row>
    <row r="16">
      <c r="A16" s="4" t="inlineStr">
        <is>
          <t>Totals</t>
        </is>
      </c>
      <c r="B16" s="6" t="n">
        <v>447756</v>
      </c>
      <c r="D16" s="6" t="n">
        <v>338588</v>
      </c>
    </row>
    <row r="17">
      <c r="A17" s="4" t="inlineStr">
        <is>
          <t>Profit/(loss)</t>
        </is>
      </c>
      <c r="B17" s="6" t="n">
        <v>-2418577</v>
      </c>
      <c r="D17" s="6" t="n">
        <v>-1580663</v>
      </c>
    </row>
    <row r="18">
      <c r="A18" s="4" t="inlineStr">
        <is>
          <t>Business Segments [Member] | U.S. [Member]</t>
        </is>
      </c>
    </row>
    <row r="19">
      <c r="A19" s="3" t="inlineStr">
        <is>
          <t>Statement Line Items [Line Items]</t>
        </is>
      </c>
    </row>
    <row r="20">
      <c r="A20" s="4" t="inlineStr">
        <is>
          <t>Sales</t>
        </is>
      </c>
      <c r="B20" s="6" t="n">
        <v>586</v>
      </c>
      <c r="D20" s="6" t="n">
        <v>18402</v>
      </c>
    </row>
    <row r="21">
      <c r="A21" s="4" t="inlineStr">
        <is>
          <t>Other</t>
        </is>
      </c>
      <c r="B21" s="4" t="inlineStr">
        <is>
          <t xml:space="preserve"> </t>
        </is>
      </c>
      <c r="D21" s="4" t="inlineStr">
        <is>
          <t xml:space="preserve"> </t>
        </is>
      </c>
    </row>
    <row r="22">
      <c r="A22" s="4" t="inlineStr">
        <is>
          <t>Totals</t>
        </is>
      </c>
      <c r="B22" s="6" t="n">
        <v>586</v>
      </c>
      <c r="D22" s="6" t="n">
        <v>18402</v>
      </c>
    </row>
    <row r="23">
      <c r="A23" s="4" t="inlineStr">
        <is>
          <t>Profit/(loss)</t>
        </is>
      </c>
      <c r="B23" s="5" t="n">
        <v>-229121</v>
      </c>
      <c r="D23" s="5" t="n">
        <v>-154270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Other Income and Expense Items - Schedule of Other Income (Details) - AUD ($)</t>
        </is>
      </c>
      <c r="C1" s="2" t="inlineStr">
        <is>
          <t>6 Months Ended</t>
        </is>
      </c>
    </row>
    <row r="2">
      <c r="C2" s="2" t="inlineStr">
        <is>
          <t>Dec. 31, 2019</t>
        </is>
      </c>
      <c r="D2" s="2" t="inlineStr">
        <is>
          <t>Dec. 31, 2018</t>
        </is>
      </c>
    </row>
    <row r="3">
      <c r="A3" s="3" t="inlineStr">
        <is>
          <t>Other Income And Expense Items</t>
        </is>
      </c>
    </row>
    <row r="4">
      <c r="A4" s="4" t="inlineStr">
        <is>
          <t>R&amp;D Grant Income</t>
        </is>
      </c>
      <c r="B4" s="4" t="inlineStr">
        <is>
          <t>[1]</t>
        </is>
      </c>
      <c r="C4" s="5" t="n">
        <v>400000</v>
      </c>
      <c r="D4" s="5" t="n">
        <v>186000</v>
      </c>
    </row>
    <row r="5">
      <c r="A5" s="4" t="inlineStr">
        <is>
          <t>Other</t>
        </is>
      </c>
      <c r="C5" s="6" t="n">
        <v>47756</v>
      </c>
      <c r="D5" s="6" t="n">
        <v>152588</v>
      </c>
    </row>
    <row r="6">
      <c r="A6" s="4" t="inlineStr">
        <is>
          <t>Total Other income</t>
        </is>
      </c>
      <c r="C6" s="5" t="n">
        <v>447756</v>
      </c>
      <c r="D6" s="5" t="n">
        <v>338588</v>
      </c>
    </row>
    <row r="7"/>
    <row r="8">
      <c r="A8" s="4" t="inlineStr">
        <is>
          <t>[1]</t>
        </is>
      </c>
      <c r="B8" s="4" t="inlineStr">
        <is>
          <t>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is>
      </c>
    </row>
  </sheetData>
  <mergeCells count="4">
    <mergeCell ref="A1:B2"/>
    <mergeCell ref="C1:D1"/>
    <mergeCell ref="A7:C7"/>
    <mergeCell ref="B8:C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 Items - Schedule of Other Income (Details) (Parenthetical) - AUD ($)</t>
        </is>
      </c>
      <c r="B1" s="2" t="inlineStr">
        <is>
          <t>6 Months Ended</t>
        </is>
      </c>
    </row>
    <row r="2">
      <c r="B2" s="2" t="inlineStr">
        <is>
          <t>Dec. 31, 2019</t>
        </is>
      </c>
      <c r="C2" s="2" t="inlineStr">
        <is>
          <t>Dec. 31, 2018</t>
        </is>
      </c>
    </row>
    <row r="3">
      <c r="A3" s="3" t="inlineStr">
        <is>
          <t>Other Income And Expense Items</t>
        </is>
      </c>
    </row>
    <row r="4">
      <c r="A4" s="4" t="inlineStr">
        <is>
          <t>Other income recognized over the period</t>
        </is>
      </c>
      <c r="B4" s="5" t="n">
        <v>400000</v>
      </c>
      <c r="C4" s="5" t="n">
        <v>18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Issued and Paid-up Capital (Details) - Ordinary Shares [Member] - AUD ($)</t>
        </is>
      </c>
      <c r="B1" s="2" t="inlineStr">
        <is>
          <t>Dec. 31, 2019</t>
        </is>
      </c>
      <c r="C1" s="2" t="inlineStr">
        <is>
          <t>Jun. 30, 2019</t>
        </is>
      </c>
    </row>
    <row r="2">
      <c r="A2" s="3" t="inlineStr">
        <is>
          <t>Statement Line Items [Line Items]</t>
        </is>
      </c>
    </row>
    <row r="3">
      <c r="A3" s="4" t="inlineStr">
        <is>
          <t>Fully paid, shares</t>
        </is>
      </c>
      <c r="B3" s="6" t="n">
        <v>4063134143</v>
      </c>
      <c r="C3" s="6" t="n">
        <v>2938134143</v>
      </c>
    </row>
    <row r="4">
      <c r="A4" s="4" t="inlineStr">
        <is>
          <t>Fully paid, value</t>
        </is>
      </c>
      <c r="B4" s="5" t="n">
        <v>127807987</v>
      </c>
      <c r="C4" s="5" t="n">
        <v>1254988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 Schedule of Movements in Shares On Issue (Details) - Ordinary Shares [Member] - AUD ($)</t>
        </is>
      </c>
      <c r="C1" s="2" t="inlineStr">
        <is>
          <t>Oct. 11, 2019</t>
        </is>
      </c>
      <c r="D1" s="2" t="inlineStr">
        <is>
          <t>Dec. 31, 2019</t>
        </is>
      </c>
    </row>
    <row r="2">
      <c r="A2" s="3" t="inlineStr">
        <is>
          <t>Statement Line Items [Line Items]</t>
        </is>
      </c>
    </row>
    <row r="3">
      <c r="A3" s="4" t="inlineStr">
        <is>
          <t>Balance at 1 July 2019, shares</t>
        </is>
      </c>
      <c r="D3" s="6" t="n">
        <v>2938134143</v>
      </c>
    </row>
    <row r="4">
      <c r="A4" s="4" t="inlineStr">
        <is>
          <t>Balance at 1 July 2019, value</t>
        </is>
      </c>
      <c r="D4" s="5" t="n">
        <v>125498824</v>
      </c>
    </row>
    <row r="5">
      <c r="A5" s="4" t="inlineStr">
        <is>
          <t>Rights issue, shares</t>
        </is>
      </c>
      <c r="C5" s="6" t="n">
        <v>1125000000</v>
      </c>
      <c r="D5" s="6" t="n">
        <v>1125000000</v>
      </c>
      <c r="E5" s="4" t="inlineStr">
        <is>
          <t>[1]</t>
        </is>
      </c>
    </row>
    <row r="6">
      <c r="A6" s="4" t="inlineStr">
        <is>
          <t>Rights issue, value</t>
        </is>
      </c>
      <c r="B6" s="4" t="inlineStr">
        <is>
          <t>[1]</t>
        </is>
      </c>
      <c r="D6" s="5" t="n">
        <v>4499965</v>
      </c>
    </row>
    <row r="7">
      <c r="A7" s="4" t="inlineStr">
        <is>
          <t>Less: transaction costs arising on share issue, value</t>
        </is>
      </c>
      <c r="D7" s="5" t="n">
        <v>-2190802</v>
      </c>
    </row>
    <row r="8">
      <c r="A8" s="4" t="inlineStr">
        <is>
          <t>Balance at 31 December 2019, shares</t>
        </is>
      </c>
      <c r="D8" s="6" t="n">
        <v>4063134143</v>
      </c>
    </row>
    <row r="9">
      <c r="A9" s="4" t="inlineStr">
        <is>
          <t>Balance at 31 December 2019, value</t>
        </is>
      </c>
      <c r="D9" s="5" t="n">
        <v>127807987</v>
      </c>
    </row>
    <row r="10"/>
    <row r="11">
      <c r="A11" s="4" t="inlineStr">
        <is>
          <t>[1]</t>
        </is>
      </c>
      <c r="B11" s="4" t="inlineStr">
        <is>
          <t>On 11 October 2019, the company invited its shareholders to subscribe to a fully underwritten rights issue of 1,125,000,000 ordinary shares at an issue price of $0.4 cents per share on the basis of 1 new share for every 2 fully paid ordinary shares held.</t>
        </is>
      </c>
    </row>
  </sheetData>
  <mergeCells count="4">
    <mergeCell ref="A1:B1"/>
    <mergeCell ref="D1:E1"/>
    <mergeCell ref="A10:D10"/>
    <mergeCell ref="B11:D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quity - Schedule of Movements in Shares On Issue (Details) (Parenthetical) - $ / shares</t>
        </is>
      </c>
      <c r="B1" s="2" t="inlineStr">
        <is>
          <t>Oct. 11, 2019</t>
        </is>
      </c>
      <c r="C1" s="2" t="inlineStr">
        <is>
          <t>Dec. 31, 2019</t>
        </is>
      </c>
      <c r="D1" s="2" t="inlineStr">
        <is>
          <t>[1]</t>
        </is>
      </c>
      <c r="E1" s="2" t="inlineStr">
        <is>
          <t>Oct. 04, 2019</t>
        </is>
      </c>
    </row>
    <row r="2">
      <c r="A2" s="3" t="inlineStr">
        <is>
          <t>Statement Line Items [Line Items]</t>
        </is>
      </c>
    </row>
    <row r="3">
      <c r="A3" s="4" t="inlineStr">
        <is>
          <t>Shares issued price per share</t>
        </is>
      </c>
      <c r="E3" s="7" t="n">
        <v>0.4</v>
      </c>
    </row>
    <row r="4">
      <c r="A4" s="4" t="inlineStr">
        <is>
          <t>Ordinary Shares [Member]</t>
        </is>
      </c>
    </row>
    <row r="5">
      <c r="A5" s="3" t="inlineStr">
        <is>
          <t>Statement Line Items [Line Items]</t>
        </is>
      </c>
    </row>
    <row r="6">
      <c r="A6" s="4" t="inlineStr">
        <is>
          <t>Rights issue, shares</t>
        </is>
      </c>
      <c r="B6" s="6" t="n">
        <v>1125000000</v>
      </c>
      <c r="C6" s="6" t="n">
        <v>1125000000</v>
      </c>
    </row>
    <row r="7">
      <c r="A7" s="4" t="inlineStr">
        <is>
          <t>Shares issued price per share</t>
        </is>
      </c>
      <c r="B7" s="9" t="n">
        <v>0.4</v>
      </c>
    </row>
    <row r="8">
      <c r="A8" s="4" t="inlineStr">
        <is>
          <t>Description on movements in ordinary shares</t>
        </is>
      </c>
      <c r="B8" s="4" t="inlineStr">
        <is>
          <t>On the basis of 1 new share for every 2 fully paid ordinary shares held.</t>
        </is>
      </c>
    </row>
    <row r="9"/>
    <row r="10">
      <c r="A10" s="4" t="inlineStr">
        <is>
          <t>[1]</t>
        </is>
      </c>
      <c r="B10" s="4" t="inlineStr">
        <is>
          <t>On 11 October 2019, the company invited its shareholders to subscribe to a fully underwritten rights issue of 1,125,000,000 ordinary shares at an issue price of $0.4 cents per share on the basis of 1 new share for every 2 fully paid ordinary shares held.</t>
        </is>
      </c>
    </row>
  </sheetData>
  <mergeCells count="9">
    <mergeCell ref="C2:D2"/>
    <mergeCell ref="C3:D3"/>
    <mergeCell ref="C4:D4"/>
    <mergeCell ref="C5:D5"/>
    <mergeCell ref="C6:D6"/>
    <mergeCell ref="C7:D7"/>
    <mergeCell ref="C8:D8"/>
    <mergeCell ref="A9:E9"/>
    <mergeCell ref="B10:E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s>
  <sheetData>
    <row r="1">
      <c r="A1" s="1" t="inlineStr">
        <is>
          <t>Equity - Schedule of Other Reserves (Details) - AUD ($)</t>
        </is>
      </c>
      <c r="B1" s="2" t="inlineStr">
        <is>
          <t>6 Months Ended</t>
        </is>
      </c>
      <c r="E1" s="2" t="inlineStr">
        <is>
          <t>12 Months Ended</t>
        </is>
      </c>
    </row>
    <row r="2">
      <c r="B2" s="2" t="inlineStr">
        <is>
          <t>Dec. 31, 2019</t>
        </is>
      </c>
      <c r="C2" s="2" t="inlineStr">
        <is>
          <t>Dec. 31, 2019</t>
        </is>
      </c>
      <c r="D2" s="2" t="inlineStr">
        <is>
          <t>Dec. 31, 2018</t>
        </is>
      </c>
      <c r="E2" s="2" t="inlineStr">
        <is>
          <t>Jun. 30, 2019</t>
        </is>
      </c>
    </row>
    <row r="3">
      <c r="A3" s="3" t="inlineStr">
        <is>
          <t>Statement Line Items [Line Items]</t>
        </is>
      </c>
    </row>
    <row r="4">
      <c r="A4" s="4" t="inlineStr">
        <is>
          <t>Balance at the beginning</t>
        </is>
      </c>
      <c r="B4" s="5" t="n">
        <v>6009932</v>
      </c>
      <c r="D4" s="5" t="n">
        <v>5651162</v>
      </c>
      <c r="E4" s="5" t="n">
        <v>5651162</v>
      </c>
    </row>
    <row r="5">
      <c r="A5" s="4" t="inlineStr">
        <is>
          <t>Currency translation differences</t>
        </is>
      </c>
      <c r="B5" s="6" t="n">
        <v>-381163</v>
      </c>
      <c r="D5" s="6" t="n">
        <v>-54789</v>
      </c>
      <c r="E5" s="6" t="n">
        <v>23668</v>
      </c>
    </row>
    <row r="6">
      <c r="A6" s="4" t="inlineStr">
        <is>
          <t>Other comprehensive income for the period</t>
        </is>
      </c>
      <c r="B6" s="6" t="n">
        <v>-381163</v>
      </c>
      <c r="E6" s="6" t="n">
        <v>23668</v>
      </c>
    </row>
    <row r="7">
      <c r="A7" s="4" t="inlineStr">
        <is>
          <t>Share-based payment expenses</t>
        </is>
      </c>
      <c r="B7" s="6" t="n">
        <v>33771</v>
      </c>
      <c r="C7" s="5" t="n">
        <v>33771</v>
      </c>
      <c r="D7" s="6" t="n">
        <v>138381</v>
      </c>
      <c r="E7" s="6" t="n">
        <v>341201</v>
      </c>
    </row>
    <row r="8">
      <c r="A8" s="4" t="inlineStr">
        <is>
          <t>Reversal of forfeited performance rights</t>
        </is>
      </c>
      <c r="B8" s="6" t="n">
        <v>-81982</v>
      </c>
    </row>
    <row r="9">
      <c r="A9" s="4" t="inlineStr">
        <is>
          <t>Issue of options to underwriters</t>
        </is>
      </c>
      <c r="B9" s="6" t="n">
        <v>1873720</v>
      </c>
      <c r="C9" s="6" t="n">
        <v>1873720</v>
      </c>
    </row>
    <row r="10">
      <c r="A10" s="4" t="inlineStr">
        <is>
          <t>Reversal of forfeited options</t>
        </is>
      </c>
      <c r="E10" s="6" t="n">
        <v>-6099</v>
      </c>
    </row>
    <row r="11">
      <c r="A11" s="4" t="inlineStr">
        <is>
          <t>Balance at the end</t>
        </is>
      </c>
      <c r="B11" s="5" t="n">
        <v>7454278</v>
      </c>
      <c r="C11" s="5" t="n">
        <v>7454278</v>
      </c>
      <c r="E11" s="5" t="n">
        <v>6009932</v>
      </c>
    </row>
    <row r="12">
      <c r="A12" s="4" t="inlineStr">
        <is>
          <t>Balance at the beginning, performance rights</t>
        </is>
      </c>
      <c r="B12" s="6" t="n">
        <v>76250000</v>
      </c>
    </row>
    <row r="13">
      <c r="A13" s="4" t="inlineStr">
        <is>
          <t>Reversal of forfeited performance rights</t>
        </is>
      </c>
      <c r="B13" s="6" t="n">
        <v>-61250000</v>
      </c>
    </row>
    <row r="14">
      <c r="A14" s="4" t="inlineStr">
        <is>
          <t>Balance at the end, performance rights</t>
        </is>
      </c>
      <c r="B14" s="6" t="n">
        <v>15000000</v>
      </c>
      <c r="C14" s="6" t="n">
        <v>15000000</v>
      </c>
      <c r="E14" s="6" t="n">
        <v>76250000</v>
      </c>
    </row>
    <row r="15">
      <c r="A15" s="4" t="inlineStr">
        <is>
          <t>Balance at the beginning, options</t>
        </is>
      </c>
      <c r="B15" s="6" t="n">
        <v>38000000</v>
      </c>
    </row>
    <row r="16">
      <c r="A16" s="4" t="inlineStr">
        <is>
          <t>Issue of Options to underwriters</t>
        </is>
      </c>
      <c r="B16" s="6" t="n">
        <v>500000000</v>
      </c>
    </row>
    <row r="17">
      <c r="A17" s="4" t="inlineStr">
        <is>
          <t>Balance at the end, options</t>
        </is>
      </c>
      <c r="B17" s="6" t="n">
        <v>538000000</v>
      </c>
      <c r="C17" s="6" t="n">
        <v>538000000</v>
      </c>
      <c r="E17" s="6" t="n">
        <v>38000000</v>
      </c>
    </row>
    <row r="18">
      <c r="A18" s="4" t="inlineStr">
        <is>
          <t>Share-based Payment Arrangements [Member]</t>
        </is>
      </c>
    </row>
    <row r="19">
      <c r="A19" s="3" t="inlineStr">
        <is>
          <t>Statement Line Items [Line Items]</t>
        </is>
      </c>
    </row>
    <row r="20">
      <c r="A20" s="4" t="inlineStr">
        <is>
          <t>Balance at the beginning</t>
        </is>
      </c>
      <c r="B20" s="5" t="n">
        <v>5220334</v>
      </c>
      <c r="D20" s="6" t="n">
        <v>4885232</v>
      </c>
      <c r="E20" s="5" t="n">
        <v>4885232</v>
      </c>
    </row>
    <row r="21">
      <c r="A21" s="4" t="inlineStr">
        <is>
          <t>Currency translation differences</t>
        </is>
      </c>
      <c r="B21" s="4" t="inlineStr">
        <is>
          <t xml:space="preserve"> </t>
        </is>
      </c>
      <c r="E21" s="4" t="inlineStr">
        <is>
          <t xml:space="preserve"> </t>
        </is>
      </c>
    </row>
    <row r="22">
      <c r="A22" s="4" t="inlineStr">
        <is>
          <t>Other comprehensive income for the period</t>
        </is>
      </c>
      <c r="B22" s="4" t="inlineStr">
        <is>
          <t xml:space="preserve"> </t>
        </is>
      </c>
      <c r="E22" s="4" t="inlineStr">
        <is>
          <t xml:space="preserve"> </t>
        </is>
      </c>
    </row>
    <row r="23">
      <c r="A23" s="4" t="inlineStr">
        <is>
          <t>Share-based payment expenses</t>
        </is>
      </c>
      <c r="B23" s="6" t="n">
        <v>33771</v>
      </c>
      <c r="E23" s="6" t="n">
        <v>341201</v>
      </c>
    </row>
    <row r="24">
      <c r="A24" s="4" t="inlineStr">
        <is>
          <t>Reversal of forfeited performance rights</t>
        </is>
      </c>
      <c r="B24" s="6" t="n">
        <v>-81982</v>
      </c>
    </row>
    <row r="25">
      <c r="A25" s="4" t="inlineStr">
        <is>
          <t>Issue of options to underwriters</t>
        </is>
      </c>
      <c r="B25" s="6" t="n">
        <v>1873720</v>
      </c>
    </row>
    <row r="26">
      <c r="A26" s="4" t="inlineStr">
        <is>
          <t>Reversal of forfeited options</t>
        </is>
      </c>
      <c r="E26" s="6" t="n">
        <v>-6099</v>
      </c>
    </row>
    <row r="27">
      <c r="A27" s="4" t="inlineStr">
        <is>
          <t>Balance at the end</t>
        </is>
      </c>
      <c r="B27" s="6" t="n">
        <v>7045843</v>
      </c>
      <c r="C27" s="5" t="n">
        <v>7045843</v>
      </c>
      <c r="E27" s="6" t="n">
        <v>5220334</v>
      </c>
    </row>
    <row r="28">
      <c r="A28" s="4" t="inlineStr">
        <is>
          <t>Foreign Currency Translation [Member]</t>
        </is>
      </c>
    </row>
    <row r="29">
      <c r="A29" s="3" t="inlineStr">
        <is>
          <t>Statement Line Items [Line Items]</t>
        </is>
      </c>
    </row>
    <row r="30">
      <c r="A30" s="4" t="inlineStr">
        <is>
          <t>Balance at the beginning</t>
        </is>
      </c>
      <c r="B30" s="6" t="n">
        <v>789598</v>
      </c>
      <c r="D30" s="5" t="n">
        <v>765930</v>
      </c>
      <c r="E30" s="6" t="n">
        <v>765930</v>
      </c>
    </row>
    <row r="31">
      <c r="A31" s="4" t="inlineStr">
        <is>
          <t>Currency translation differences</t>
        </is>
      </c>
      <c r="B31" s="6" t="n">
        <v>-381163</v>
      </c>
      <c r="E31" s="6" t="n">
        <v>23668</v>
      </c>
    </row>
    <row r="32">
      <c r="A32" s="4" t="inlineStr">
        <is>
          <t>Other comprehensive income for the period</t>
        </is>
      </c>
      <c r="B32" s="6" t="n">
        <v>-381163</v>
      </c>
      <c r="E32" s="6" t="n">
        <v>23668</v>
      </c>
    </row>
    <row r="33">
      <c r="A33" s="4" t="inlineStr">
        <is>
          <t>Share-based payment expenses</t>
        </is>
      </c>
      <c r="B33" s="4" t="inlineStr">
        <is>
          <t xml:space="preserve"> </t>
        </is>
      </c>
      <c r="E33" s="4" t="inlineStr">
        <is>
          <t xml:space="preserve"> </t>
        </is>
      </c>
    </row>
    <row r="34">
      <c r="A34" s="4" t="inlineStr">
        <is>
          <t>Reversal of forfeited performance rights</t>
        </is>
      </c>
      <c r="B34" s="4" t="inlineStr">
        <is>
          <t xml:space="preserve"> </t>
        </is>
      </c>
    </row>
    <row r="35">
      <c r="A35" s="4" t="inlineStr">
        <is>
          <t>Issue of options to underwriters</t>
        </is>
      </c>
      <c r="B35" s="4" t="inlineStr">
        <is>
          <t xml:space="preserve"> </t>
        </is>
      </c>
    </row>
    <row r="36">
      <c r="A36" s="4" t="inlineStr">
        <is>
          <t>Reversal of forfeited options</t>
        </is>
      </c>
      <c r="E36" s="4" t="inlineStr">
        <is>
          <t xml:space="preserve"> </t>
        </is>
      </c>
    </row>
    <row r="37">
      <c r="A37" s="4" t="inlineStr">
        <is>
          <t>Balance at the end</t>
        </is>
      </c>
      <c r="B37" s="5" t="n">
        <v>470648</v>
      </c>
      <c r="C37" s="5" t="n">
        <v>470648</v>
      </c>
      <c r="E37" s="5" t="n">
        <v>78959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Equity - Schedule of Option Issued (Details)</t>
        </is>
      </c>
      <c r="B1" s="2" t="inlineStr">
        <is>
          <t>Dec. 20, 2019shares$ / shares</t>
        </is>
      </c>
      <c r="C1" s="2" t="inlineStr">
        <is>
          <t>Oct. 30, 2019shares$ / shares</t>
        </is>
      </c>
    </row>
    <row r="2">
      <c r="A2" s="3" t="inlineStr">
        <is>
          <t>Disclosure of classes of share capital [abstract]</t>
        </is>
      </c>
    </row>
    <row r="3">
      <c r="A3" s="4" t="inlineStr">
        <is>
          <t>Options issued | shares</t>
        </is>
      </c>
      <c r="B3" s="6" t="n">
        <v>250000000</v>
      </c>
      <c r="C3" s="6" t="n">
        <v>250000000</v>
      </c>
    </row>
    <row r="4">
      <c r="A4" s="4" t="inlineStr">
        <is>
          <t>Dividend yield</t>
        </is>
      </c>
      <c r="B4" s="4" t="inlineStr">
        <is>
          <t xml:space="preserve"> </t>
        </is>
      </c>
      <c r="C4" s="4" t="inlineStr">
        <is>
          <t xml:space="preserve"> </t>
        </is>
      </c>
    </row>
    <row r="5">
      <c r="A5" s="4" t="inlineStr">
        <is>
          <t>Historic volatility and expected volatility</t>
        </is>
      </c>
      <c r="B5" s="4" t="inlineStr">
        <is>
          <t>136.00%</t>
        </is>
      </c>
      <c r="C5" s="4" t="inlineStr">
        <is>
          <t>136.00%</t>
        </is>
      </c>
    </row>
    <row r="6">
      <c r="A6" s="4" t="inlineStr">
        <is>
          <t>Option exercise price</t>
        </is>
      </c>
      <c r="B6" s="10" t="n">
        <v>0.008</v>
      </c>
      <c r="C6" s="10" t="n">
        <v>0.008</v>
      </c>
    </row>
    <row r="7">
      <c r="A7" s="4" t="inlineStr">
        <is>
          <t>Fair value of options at grant date</t>
        </is>
      </c>
      <c r="B7" s="11" t="n">
        <v>0.004</v>
      </c>
      <c r="C7" s="11" t="n">
        <v>0.003</v>
      </c>
    </row>
    <row r="8">
      <c r="A8" s="4" t="inlineStr">
        <is>
          <t>Weighted average exercise price</t>
        </is>
      </c>
      <c r="B8" s="10" t="n">
        <v>0.008</v>
      </c>
      <c r="C8" s="10" t="n">
        <v>0.008</v>
      </c>
    </row>
    <row r="9">
      <c r="A9" s="4" t="inlineStr">
        <is>
          <t>Risk-free interest rate</t>
        </is>
      </c>
      <c r="B9" s="4" t="inlineStr">
        <is>
          <t>0.85%</t>
        </is>
      </c>
      <c r="C9" s="4" t="inlineStr">
        <is>
          <t>0.78%</t>
        </is>
      </c>
    </row>
    <row r="10">
      <c r="A10" s="4" t="inlineStr">
        <is>
          <t>Expected life of an option</t>
        </is>
      </c>
      <c r="B10" s="4" t="inlineStr">
        <is>
          <t>3 years</t>
        </is>
      </c>
      <c r="C10" s="4" t="inlineStr">
        <is>
          <t>3 years</t>
        </is>
      </c>
    </row>
    <row r="11">
      <c r="A11" s="4" t="inlineStr">
        <is>
          <t>Model used</t>
        </is>
      </c>
      <c r="B11" s="4" t="inlineStr">
        <is>
          <t>Black-Scholes</t>
        </is>
      </c>
      <c r="C11" s="4" t="inlineStr">
        <is>
          <t>Black-Schol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ndensed Consolidated Balance Sheet - AUD ($)</t>
        </is>
      </c>
      <c r="C1" s="2" t="inlineStr">
        <is>
          <t>Dec. 31, 2019</t>
        </is>
      </c>
      <c r="D1" s="2" t="inlineStr">
        <is>
          <t>Jun. 30, 2019</t>
        </is>
      </c>
    </row>
    <row r="2">
      <c r="A2" s="3" t="inlineStr">
        <is>
          <t>Current assets</t>
        </is>
      </c>
    </row>
    <row r="3">
      <c r="A3" s="4" t="inlineStr">
        <is>
          <t>Cash and cash equivalents</t>
        </is>
      </c>
      <c r="C3" s="5" t="n">
        <v>3277074</v>
      </c>
      <c r="D3" s="5" t="n">
        <v>2131741</v>
      </c>
    </row>
    <row r="4">
      <c r="A4" s="4" t="inlineStr">
        <is>
          <t>Trade and other receivables</t>
        </is>
      </c>
      <c r="C4" s="6" t="n">
        <v>440278</v>
      </c>
      <c r="D4" s="6" t="n">
        <v>818766</v>
      </c>
    </row>
    <row r="5">
      <c r="A5" s="4" t="inlineStr">
        <is>
          <t>Inventories</t>
        </is>
      </c>
      <c r="C5" s="6" t="n">
        <v>76522</v>
      </c>
      <c r="D5" s="6" t="n">
        <v>31865</v>
      </c>
    </row>
    <row r="6">
      <c r="A6" s="4" t="inlineStr">
        <is>
          <t>Other current assets</t>
        </is>
      </c>
      <c r="C6" s="6" t="n">
        <v>174274</v>
      </c>
      <c r="D6" s="6" t="n">
        <v>213300</v>
      </c>
    </row>
    <row r="7">
      <c r="A7" s="4" t="inlineStr">
        <is>
          <t>Total current assets</t>
        </is>
      </c>
      <c r="C7" s="6" t="n">
        <v>3968148</v>
      </c>
      <c r="D7" s="6" t="n">
        <v>3195672</v>
      </c>
    </row>
    <row r="8">
      <c r="A8" s="4" t="inlineStr">
        <is>
          <t>Property, plant and equipment</t>
        </is>
      </c>
      <c r="C8" s="6" t="n">
        <v>32448</v>
      </c>
      <c r="D8" s="6" t="n">
        <v>69333</v>
      </c>
    </row>
    <row r="9">
      <c r="A9" s="4" t="inlineStr">
        <is>
          <t>Right-of-use asset</t>
        </is>
      </c>
      <c r="C9" s="6" t="n">
        <v>343010</v>
      </c>
      <c r="D9" s="4" t="inlineStr">
        <is>
          <t xml:space="preserve"> </t>
        </is>
      </c>
    </row>
    <row r="10">
      <c r="A10" s="4" t="inlineStr">
        <is>
          <t>Total non-current assets</t>
        </is>
      </c>
      <c r="C10" s="6" t="n">
        <v>375458</v>
      </c>
      <c r="D10" s="6" t="n">
        <v>69333</v>
      </c>
    </row>
    <row r="11">
      <c r="A11" s="4" t="inlineStr">
        <is>
          <t>Total assets</t>
        </is>
      </c>
      <c r="C11" s="6" t="n">
        <v>4343606</v>
      </c>
      <c r="D11" s="6" t="n">
        <v>3265005</v>
      </c>
    </row>
    <row r="12">
      <c r="A12" s="3" t="inlineStr">
        <is>
          <t>Current liabilities</t>
        </is>
      </c>
    </row>
    <row r="13">
      <c r="A13" s="4" t="inlineStr">
        <is>
          <t>Trade and other payables</t>
        </is>
      </c>
      <c r="C13" s="6" t="n">
        <v>727430</v>
      </c>
      <c r="D13" s="6" t="n">
        <v>1005308</v>
      </c>
    </row>
    <row r="14">
      <c r="A14" s="4" t="inlineStr">
        <is>
          <t>Employee benefit obligations</t>
        </is>
      </c>
      <c r="C14" s="6" t="n">
        <v>390770</v>
      </c>
      <c r="D14" s="6" t="n">
        <v>487682</v>
      </c>
    </row>
    <row r="15">
      <c r="A15" s="4" t="inlineStr">
        <is>
          <t>Lease liabilities</t>
        </is>
      </c>
      <c r="C15" s="6" t="n">
        <v>224780</v>
      </c>
      <c r="D15" s="4" t="inlineStr">
        <is>
          <t xml:space="preserve"> </t>
        </is>
      </c>
    </row>
    <row r="16">
      <c r="A16" s="4" t="inlineStr">
        <is>
          <t>Total current liabilities</t>
        </is>
      </c>
      <c r="C16" s="6" t="n">
        <v>1342980</v>
      </c>
      <c r="D16" s="6" t="n">
        <v>1492990</v>
      </c>
    </row>
    <row r="17">
      <c r="A17" s="3" t="inlineStr">
        <is>
          <t>Non-current liabilities</t>
        </is>
      </c>
    </row>
    <row r="18">
      <c r="A18" s="4" t="inlineStr">
        <is>
          <t>Employee benefit obligations</t>
        </is>
      </c>
      <c r="C18" s="6" t="n">
        <v>1014</v>
      </c>
      <c r="D18" s="6" t="n">
        <v>809</v>
      </c>
    </row>
    <row r="19">
      <c r="A19" s="4" t="inlineStr">
        <is>
          <t>Lease liabilities</t>
        </is>
      </c>
      <c r="C19" s="6" t="n">
        <v>137307</v>
      </c>
      <c r="D19" s="4" t="inlineStr">
        <is>
          <t xml:space="preserve"> </t>
        </is>
      </c>
    </row>
    <row r="20">
      <c r="A20" s="4" t="inlineStr">
        <is>
          <t>Total non-current liabilities</t>
        </is>
      </c>
      <c r="C20" s="6" t="n">
        <v>138321</v>
      </c>
      <c r="D20" s="6" t="n">
        <v>809</v>
      </c>
    </row>
    <row r="21">
      <c r="A21" s="4" t="inlineStr">
        <is>
          <t>Total liabilities</t>
        </is>
      </c>
      <c r="C21" s="6" t="n">
        <v>1481301</v>
      </c>
      <c r="D21" s="6" t="n">
        <v>1493799</v>
      </c>
    </row>
    <row r="22">
      <c r="A22" s="4" t="inlineStr">
        <is>
          <t>Net assets</t>
        </is>
      </c>
      <c r="C22" s="6" t="n">
        <v>2862305</v>
      </c>
      <c r="D22" s="6" t="n">
        <v>1771206</v>
      </c>
    </row>
    <row r="23">
      <c r="A23" s="3" t="inlineStr">
        <is>
          <t>EQUITY</t>
        </is>
      </c>
    </row>
    <row r="24">
      <c r="A24" s="4" t="inlineStr">
        <is>
          <t>Share capital</t>
        </is>
      </c>
      <c r="C24" s="6" t="n">
        <v>127807987</v>
      </c>
      <c r="D24" s="6" t="n">
        <v>125498824</v>
      </c>
    </row>
    <row r="25">
      <c r="A25" s="4" t="inlineStr">
        <is>
          <t>Other reserves</t>
        </is>
      </c>
      <c r="C25" s="6" t="n">
        <v>7454278</v>
      </c>
      <c r="D25" s="6" t="n">
        <v>6009932</v>
      </c>
    </row>
    <row r="26">
      <c r="A26" s="4" t="inlineStr">
        <is>
          <t>Retained earnings</t>
        </is>
      </c>
      <c r="B26" s="4" t="inlineStr">
        <is>
          <t>[1]</t>
        </is>
      </c>
      <c r="C26" s="6" t="n">
        <v>-132399960</v>
      </c>
      <c r="D26" s="6" t="n">
        <v>-129737550</v>
      </c>
    </row>
    <row r="27">
      <c r="A27" s="4" t="inlineStr">
        <is>
          <t>Total equity</t>
        </is>
      </c>
      <c r="C27" s="5" t="n">
        <v>2862305</v>
      </c>
      <c r="D27" s="5" t="n">
        <v>1771206</v>
      </c>
    </row>
    <row r="28"/>
    <row r="29">
      <c r="A29" s="4" t="inlineStr">
        <is>
          <t>[1]</t>
        </is>
      </c>
      <c r="B29" s="4" t="inlineStr">
        <is>
          <t>The group has adopted AASB 16 on 1 July 2019 but has not restated comparatives for the 2019 reporting period, as permitted under the specific transitional provisions in the standard. The reclassifications and the adjustments arising from the new leasing rules are therefore recognised in the opening balance sheet on 1 July 2019.</t>
        </is>
      </c>
    </row>
  </sheetData>
  <mergeCells count="3">
    <mergeCell ref="A1:B1"/>
    <mergeCell ref="A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 / shares</t>
        </is>
      </c>
      <c r="B1" s="2" t="inlineStr">
        <is>
          <t>6 Months Ended</t>
        </is>
      </c>
    </row>
    <row r="2">
      <c r="B2" s="2" t="inlineStr">
        <is>
          <t>Dec. 31, 2019</t>
        </is>
      </c>
      <c r="C2" s="2" t="inlineStr">
        <is>
          <t>Dec. 31, 2018</t>
        </is>
      </c>
    </row>
    <row r="3">
      <c r="A3" s="3" t="inlineStr">
        <is>
          <t>Loss per share for profit attributable to the ordinary equity holders of the company:</t>
        </is>
      </c>
    </row>
    <row r="4">
      <c r="A4" s="4" t="inlineStr">
        <is>
          <t>From continuing operations</t>
        </is>
      </c>
      <c r="B4" s="7" t="n">
        <v>-0.08</v>
      </c>
      <c r="C4" s="7"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Reconciliation of Earnings Used in Calculating Earnings Per Share (Details) - AUD ($)</t>
        </is>
      </c>
      <c r="B1" s="2" t="inlineStr">
        <is>
          <t>6 Months Ended</t>
        </is>
      </c>
    </row>
    <row r="2">
      <c r="B2" s="2" t="inlineStr">
        <is>
          <t>Dec. 31, 2019</t>
        </is>
      </c>
      <c r="C2" s="2" t="inlineStr">
        <is>
          <t>Dec. 31, 2018</t>
        </is>
      </c>
    </row>
    <row r="3">
      <c r="A3" s="3" t="inlineStr">
        <is>
          <t>Loss per share for profit attributable to the ordinary equity holders of the company:</t>
        </is>
      </c>
    </row>
    <row r="4">
      <c r="A4" s="4" t="inlineStr">
        <is>
          <t>Loss attributable to the ordinary equity holders of the company used in calculating basic/diluted earnings per share: From continuing operations</t>
        </is>
      </c>
      <c r="B4" s="5" t="n">
        <v>2709911</v>
      </c>
      <c r="C4" s="5" t="n">
        <v>31233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Weighted Average Number of Shares Used as Denominator (Details) - shares</t>
        </is>
      </c>
      <c r="B1" s="2" t="inlineStr">
        <is>
          <t>6 Months Ended</t>
        </is>
      </c>
    </row>
    <row r="2">
      <c r="B2" s="2" t="inlineStr">
        <is>
          <t>Dec. 31, 2019</t>
        </is>
      </c>
      <c r="C2" s="2" t="inlineStr">
        <is>
          <t>Dec. 31, 2018</t>
        </is>
      </c>
    </row>
    <row r="3">
      <c r="A3" s="3" t="inlineStr">
        <is>
          <t>Loss per share for profit attributable to the ordinary equity holders of the company:</t>
        </is>
      </c>
    </row>
    <row r="4">
      <c r="A4" s="4" t="inlineStr">
        <is>
          <t>Weighted average number of ordinary shares used as the denominator in calculating basic and diluted loss per share</t>
        </is>
      </c>
      <c r="B4" s="6" t="n">
        <v>3331576766</v>
      </c>
      <c r="C4" s="6" t="n">
        <v>25580044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4" customWidth="1" min="2" max="2"/>
    <col width="24" customWidth="1" min="3" max="3"/>
    <col width="80" customWidth="1" min="4" max="4"/>
    <col width="21" customWidth="1" min="5" max="5"/>
    <col width="20" customWidth="1" min="6" max="6"/>
    <col width="28" customWidth="1" min="7" max="7"/>
    <col width="38" customWidth="1" min="8" max="8"/>
    <col width="24" customWidth="1" min="9" max="9"/>
    <col width="21" customWidth="1" min="10" max="10"/>
    <col width="21" customWidth="1" min="11" max="11"/>
  </cols>
  <sheetData>
    <row r="1">
      <c r="A1" s="1" t="inlineStr">
        <is>
          <t>Related Party Transactions (Details Narrative)</t>
        </is>
      </c>
      <c r="B1" s="2" t="inlineStr">
        <is>
          <t>Dec. 20, 2019$ / shares</t>
        </is>
      </c>
      <c r="C1" s="2" t="inlineStr">
        <is>
          <t>Oct. 30, 2019$ / shares</t>
        </is>
      </c>
      <c r="D1" s="2" t="inlineStr">
        <is>
          <t>Oct. 11, 2019AUD ($)$ / sharesshares</t>
        </is>
      </c>
      <c r="E1" s="2" t="inlineStr">
        <is>
          <t>Jul. 11, 2019AUD ($)</t>
        </is>
      </c>
      <c r="F1" s="2" t="inlineStr">
        <is>
          <t>Nov. 29, 2018shares</t>
        </is>
      </c>
      <c r="G1" s="2" t="inlineStr">
        <is>
          <t>Aug. 02, 2018Tranchesshares</t>
        </is>
      </c>
      <c r="H1" s="2" t="inlineStr">
        <is>
          <t>Dec. 31, 2019AUD ($)Shareholdershares</t>
        </is>
      </c>
      <c r="I1" s="2" t="inlineStr">
        <is>
          <t>Oct. 04, 2019$ / shares</t>
        </is>
      </c>
      <c r="J1" s="2" t="inlineStr">
        <is>
          <t>Jun. 30, 2019AUD ($)</t>
        </is>
      </c>
      <c r="K1" s="2" t="inlineStr">
        <is>
          <t>Aug. 31, 2018AUD ($)</t>
        </is>
      </c>
    </row>
    <row r="2">
      <c r="A2" s="3" t="inlineStr">
        <is>
          <t>Statement Line Items [Line Items]</t>
        </is>
      </c>
    </row>
    <row r="3">
      <c r="A3" s="4" t="inlineStr">
        <is>
          <t>Number of shareholders that control more than 50% of the issued capital | Shareholder</t>
        </is>
      </c>
      <c r="H3" s="4" t="inlineStr">
        <is>
          <t xml:space="preserve"> </t>
        </is>
      </c>
    </row>
    <row r="4">
      <c r="A4" s="4" t="inlineStr">
        <is>
          <t>Number of shares issued price per share | $ / shares</t>
        </is>
      </c>
      <c r="I4" s="7" t="n">
        <v>0.4</v>
      </c>
    </row>
    <row r="5">
      <c r="A5" s="4" t="inlineStr">
        <is>
          <t>Exercise price of options | $ / shares</t>
        </is>
      </c>
      <c r="B5" s="10" t="n">
        <v>0.008</v>
      </c>
      <c r="C5" s="10" t="n">
        <v>0.008</v>
      </c>
    </row>
    <row r="6">
      <c r="A6" s="4" t="inlineStr">
        <is>
          <t>Blockshine Health Pty Ltd [Member]</t>
        </is>
      </c>
    </row>
    <row r="7">
      <c r="A7" s="3" t="inlineStr">
        <is>
          <t>Statement Line Items [Line Items]</t>
        </is>
      </c>
    </row>
    <row r="8">
      <c r="A8" s="4" t="inlineStr">
        <is>
          <t>Investments in joint ventures accounted for using equity method | $</t>
        </is>
      </c>
      <c r="H8" s="5" t="n">
        <v>250000</v>
      </c>
      <c r="J8" s="5" t="n">
        <v>250000</v>
      </c>
    </row>
    <row r="9">
      <c r="A9" s="4" t="inlineStr">
        <is>
          <t>Ownership interest, percentage</t>
        </is>
      </c>
      <c r="H9" s="4" t="inlineStr">
        <is>
          <t>49.00%</t>
        </is>
      </c>
    </row>
    <row r="10">
      <c r="A10" s="4" t="inlineStr">
        <is>
          <t>Genetic Technologies Hk Limited And Aocheng Genetic Technologies Co. Ltd [Member]</t>
        </is>
      </c>
    </row>
    <row r="11">
      <c r="A11" s="3" t="inlineStr">
        <is>
          <t>Statement Line Items [Line Items]</t>
        </is>
      </c>
    </row>
    <row r="12">
      <c r="A12" s="4" t="inlineStr">
        <is>
          <t>Minimum amount for gaining access | $</t>
        </is>
      </c>
      <c r="K12" s="5" t="n">
        <v>800000000000</v>
      </c>
    </row>
    <row r="13">
      <c r="A13" s="4" t="inlineStr">
        <is>
          <t>Performance Rights [Member]</t>
        </is>
      </c>
    </row>
    <row r="14">
      <c r="A14" s="3" t="inlineStr">
        <is>
          <t>Statement Line Items [Line Items]</t>
        </is>
      </c>
    </row>
    <row r="15">
      <c r="A15" s="4" t="inlineStr">
        <is>
          <t>Number of rights issued</t>
        </is>
      </c>
      <c r="F15" s="6" t="n">
        <v>76250000</v>
      </c>
    </row>
    <row r="16">
      <c r="A16" s="4" t="inlineStr">
        <is>
          <t>Share-based payments expense | $</t>
        </is>
      </c>
      <c r="H16" s="5" t="n">
        <v>33771</v>
      </c>
    </row>
    <row r="17">
      <c r="A17" s="4" t="inlineStr">
        <is>
          <t>Framework Agreement With Blockchain Global Limited [Member]</t>
        </is>
      </c>
    </row>
    <row r="18">
      <c r="A18" s="3" t="inlineStr">
        <is>
          <t>Statement Line Items [Line Items]</t>
        </is>
      </c>
    </row>
    <row r="19">
      <c r="A19" s="4" t="inlineStr">
        <is>
          <t>Number of shares proposed to be issued upon achievement of milestone</t>
        </is>
      </c>
      <c r="G19" s="6" t="n">
        <v>486000000</v>
      </c>
    </row>
    <row r="20">
      <c r="A20" s="4" t="inlineStr">
        <is>
          <t>Number of tranches | Tranches</t>
        </is>
      </c>
      <c r="G20" s="6" t="n">
        <v>3</v>
      </c>
    </row>
    <row r="21">
      <c r="A21" s="4" t="inlineStr">
        <is>
          <t>Framework Agreement With Blockchain Global Limited [Member] | Mr. Sam Lee [Member]</t>
        </is>
      </c>
    </row>
    <row r="22">
      <c r="A22" s="3" t="inlineStr">
        <is>
          <t>Statement Line Items [Line Items]</t>
        </is>
      </c>
    </row>
    <row r="23">
      <c r="A23" s="4" t="inlineStr">
        <is>
          <t>Percentage of direct and indirect share interest on entity</t>
        </is>
      </c>
      <c r="H23" s="4" t="inlineStr">
        <is>
          <t>21.00%</t>
        </is>
      </c>
    </row>
    <row r="24">
      <c r="A24" s="4" t="inlineStr">
        <is>
          <t>Framework Agreement With Blockchain Global Limited [Member] | Mr Peter Rubinstein [Member]</t>
        </is>
      </c>
    </row>
    <row r="25">
      <c r="A25" s="3" t="inlineStr">
        <is>
          <t>Statement Line Items [Line Items]</t>
        </is>
      </c>
    </row>
    <row r="26">
      <c r="A26" s="4" t="inlineStr">
        <is>
          <t>Percentage of direct and indirect share interest on entity</t>
        </is>
      </c>
      <c r="H26" s="4" t="inlineStr">
        <is>
          <t>8.00%</t>
        </is>
      </c>
    </row>
    <row r="27">
      <c r="A27" s="4" t="inlineStr">
        <is>
          <t>Framework Agreement With Blockchain Global Limited [Member] | Mr. George Muchnicki [Member]</t>
        </is>
      </c>
    </row>
    <row r="28">
      <c r="A28" s="3" t="inlineStr">
        <is>
          <t>Statement Line Items [Line Items]</t>
        </is>
      </c>
    </row>
    <row r="29">
      <c r="A29" s="4" t="inlineStr">
        <is>
          <t>Percentage of direct and indirect share interest on entity</t>
        </is>
      </c>
      <c r="H29" s="4" t="inlineStr">
        <is>
          <t>3.40%</t>
        </is>
      </c>
    </row>
    <row r="30">
      <c r="A30" s="4" t="inlineStr">
        <is>
          <t>Lodge Corporate [Member]</t>
        </is>
      </c>
    </row>
    <row r="31">
      <c r="A31" s="3" t="inlineStr">
        <is>
          <t>Statement Line Items [Line Items]</t>
        </is>
      </c>
    </row>
    <row r="32">
      <c r="A32" s="4" t="inlineStr">
        <is>
          <t>Services received, related party transactions | $</t>
        </is>
      </c>
      <c r="H32" s="5" t="n">
        <v>121225</v>
      </c>
    </row>
    <row r="33">
      <c r="A33" s="4" t="inlineStr">
        <is>
          <t>Underwriting of capital raise | $</t>
        </is>
      </c>
      <c r="H33" s="5" t="n">
        <v>88000</v>
      </c>
    </row>
    <row r="34">
      <c r="A34" s="4" t="inlineStr">
        <is>
          <t>Percentage of underwriting capital raise</t>
        </is>
      </c>
      <c r="H34" s="4" t="inlineStr">
        <is>
          <t>2.00%</t>
        </is>
      </c>
    </row>
    <row r="35">
      <c r="A35" s="4" t="inlineStr">
        <is>
          <t>Mr. Philips Hains [Member]</t>
        </is>
      </c>
    </row>
    <row r="36">
      <c r="A36" s="3" t="inlineStr">
        <is>
          <t>Statement Line Items [Line Items]</t>
        </is>
      </c>
    </row>
    <row r="37">
      <c r="A37" s="4" t="inlineStr">
        <is>
          <t>Services received, related party transactions | $</t>
        </is>
      </c>
      <c r="E37" s="5" t="n">
        <v>251170</v>
      </c>
    </row>
    <row r="38">
      <c r="A38" s="4" t="inlineStr">
        <is>
          <t>Number of years of extensive experience</t>
        </is>
      </c>
      <c r="E38" s="4" t="inlineStr">
        <is>
          <t>30 years</t>
        </is>
      </c>
    </row>
    <row r="39">
      <c r="A39" s="4" t="inlineStr">
        <is>
          <t>Peter Rubinstein and Dr. George Muchnicki [Member]</t>
        </is>
      </c>
    </row>
    <row r="40">
      <c r="A40" s="3" t="inlineStr">
        <is>
          <t>Statement Line Items [Line Items]</t>
        </is>
      </c>
    </row>
    <row r="41">
      <c r="A41" s="4" t="inlineStr">
        <is>
          <t>Description on transaction with related parties</t>
        </is>
      </c>
      <c r="D41" s="4" t="inlineStr">
        <is>
          <t>On 11 October 2019, the Company updated the market to advise that the offer was from that time agreed to be underwritten by Lodge Corporate Pty Ltd and that two of the Company's directors (Peter Rubinstein and Dr. George Muchnicki), had agreed to sub-underwrite the offer. Both directors, in conjunction with the underwriter Lodge Corporate Pty Ltd, subsequently agreed amongst themselves to alter the respective sub-underwritten amounts, but the total to be sub-written between them ($2 million) remained same, as did the total underwritten amount (of $4 million). Accordingly, the underwritten offer subsequently was sub-underwritten by Peter Rubinstein and Dr. George Muchnicki (each as up to $1 million) in conjunction with a consortium of non-associated wholesale investors (also as sub-underwriters) who in aggregate equate to the underwritten amount of $4 million, each in accordance with the terms of their separate sub-underwriting agreements with Lodge Corporate Pty Ltd (each a Sub-Underwriting Agreement).</t>
        </is>
      </c>
    </row>
    <row r="42">
      <c r="A42" s="4" t="inlineStr">
        <is>
          <t>Sub-underwritten amount | $</t>
        </is>
      </c>
      <c r="D42" s="5" t="n">
        <v>2000000</v>
      </c>
    </row>
    <row r="43">
      <c r="A43" s="4" t="inlineStr">
        <is>
          <t>Total underwritten amount | $</t>
        </is>
      </c>
      <c r="D43" s="5" t="n">
        <v>4000000</v>
      </c>
    </row>
    <row r="44">
      <c r="A44" s="4" t="inlineStr">
        <is>
          <t>Number of options issued calculated for every two shares</t>
        </is>
      </c>
      <c r="D44" s="6" t="n">
        <v>1</v>
      </c>
    </row>
    <row r="45">
      <c r="A45" s="4" t="inlineStr">
        <is>
          <t>Peter Rubinstein [Member]</t>
        </is>
      </c>
    </row>
    <row r="46">
      <c r="A46" s="3" t="inlineStr">
        <is>
          <t>Statement Line Items [Line Items]</t>
        </is>
      </c>
    </row>
    <row r="47">
      <c r="A47" s="4" t="inlineStr">
        <is>
          <t>Number of unlisted options issued</t>
        </is>
      </c>
      <c r="D47" s="6" t="n">
        <v>125000000</v>
      </c>
    </row>
    <row r="48">
      <c r="A48" s="4" t="inlineStr">
        <is>
          <t>Dr. George Muchnicki [Member]</t>
        </is>
      </c>
    </row>
    <row r="49">
      <c r="A49" s="3" t="inlineStr">
        <is>
          <t>Statement Line Items [Line Items]</t>
        </is>
      </c>
    </row>
    <row r="50">
      <c r="A50" s="4" t="inlineStr">
        <is>
          <t>Number of unlisted options issued</t>
        </is>
      </c>
      <c r="D50" s="6" t="n">
        <v>125000000</v>
      </c>
    </row>
    <row r="51">
      <c r="A51" s="4" t="inlineStr">
        <is>
          <t>Underwriter Option [Member]</t>
        </is>
      </c>
    </row>
    <row r="52">
      <c r="A52" s="3" t="inlineStr">
        <is>
          <t>Statement Line Items [Line Items]</t>
        </is>
      </c>
    </row>
    <row r="53">
      <c r="A53" s="4" t="inlineStr">
        <is>
          <t>Options expiration term</t>
        </is>
      </c>
      <c r="D53" s="4" t="inlineStr">
        <is>
          <t>3 years</t>
        </is>
      </c>
    </row>
    <row r="54">
      <c r="A54" s="4" t="inlineStr">
        <is>
          <t>Exercise price of options | $ / shares</t>
        </is>
      </c>
      <c r="D54" s="10" t="n">
        <v>0.008</v>
      </c>
    </row>
    <row r="55">
      <c r="A55" s="4" t="inlineStr">
        <is>
          <t>Floor exercise price of options | $ / shares</t>
        </is>
      </c>
      <c r="D55" s="10" t="n">
        <v>0.004</v>
      </c>
    </row>
    <row r="56">
      <c r="A56" s="4" t="inlineStr">
        <is>
          <t>Dr. Paul Kaisian [Member] | Performance Rights [Member]</t>
        </is>
      </c>
    </row>
    <row r="57">
      <c r="A57" s="3" t="inlineStr">
        <is>
          <t>Statement Line Items [Line Items]</t>
        </is>
      </c>
    </row>
    <row r="58">
      <c r="A58" s="4" t="inlineStr">
        <is>
          <t>Number of rights cancelled during period</t>
        </is>
      </c>
      <c r="H58" s="6" t="n">
        <v>57500000</v>
      </c>
    </row>
    <row r="59">
      <c r="A59" s="4" t="inlineStr">
        <is>
          <t>Value of forfeiture of performance rights | $</t>
        </is>
      </c>
      <c r="H59" s="5" t="n">
        <v>81983</v>
      </c>
    </row>
    <row r="60">
      <c r="A60" s="4" t="inlineStr">
        <is>
          <t>Dr. Paul Kaisian [Member] | Class A Performance Rights [Member]</t>
        </is>
      </c>
    </row>
    <row r="61">
      <c r="A61" s="3" t="inlineStr">
        <is>
          <t>Statement Line Items [Line Items]</t>
        </is>
      </c>
    </row>
    <row r="62">
      <c r="A62" s="4" t="inlineStr">
        <is>
          <t>Number of rights issued</t>
        </is>
      </c>
      <c r="F62" s="6" t="n">
        <v>7500000</v>
      </c>
    </row>
    <row r="63">
      <c r="A63" s="4" t="inlineStr">
        <is>
          <t>Dr. Paul Kaisian [Member] | Class B Performance Rights [Member]</t>
        </is>
      </c>
    </row>
    <row r="64">
      <c r="A64" s="3" t="inlineStr">
        <is>
          <t>Statement Line Items [Line Items]</t>
        </is>
      </c>
    </row>
    <row r="65">
      <c r="A65" s="4" t="inlineStr">
        <is>
          <t>Number of rights issued</t>
        </is>
      </c>
      <c r="F65" s="6" t="n">
        <v>25000000</v>
      </c>
    </row>
    <row r="66">
      <c r="A66" s="4" t="inlineStr">
        <is>
          <t>Dr. Paul Kaisian [Member] | Class C Performance Rights [Member]</t>
        </is>
      </c>
    </row>
    <row r="67">
      <c r="A67" s="3" t="inlineStr">
        <is>
          <t>Statement Line Items [Line Items]</t>
        </is>
      </c>
    </row>
    <row r="68">
      <c r="A68" s="4" t="inlineStr">
        <is>
          <t>Number of rights issued</t>
        </is>
      </c>
      <c r="F68" s="6" t="n">
        <v>25000000</v>
      </c>
    </row>
    <row r="69">
      <c r="A69" s="4" t="inlineStr">
        <is>
          <t>Dr. Lindsay Wakefield [Member] | Class A Performance Rights [Member]</t>
        </is>
      </c>
    </row>
    <row r="70">
      <c r="A70" s="3" t="inlineStr">
        <is>
          <t>Statement Line Items [Line Items]</t>
        </is>
      </c>
    </row>
    <row r="71">
      <c r="A71" s="4" t="inlineStr">
        <is>
          <t>Number of rights issued</t>
        </is>
      </c>
      <c r="F71" s="6" t="n">
        <v>3750000</v>
      </c>
    </row>
    <row r="72">
      <c r="A72" s="4" t="inlineStr">
        <is>
          <t>Mr. George Muchnicki [Member] | Class A Performance Rights [Member]</t>
        </is>
      </c>
    </row>
    <row r="73">
      <c r="A73" s="3" t="inlineStr">
        <is>
          <t>Statement Line Items [Line Items]</t>
        </is>
      </c>
    </row>
    <row r="74">
      <c r="A74" s="4" t="inlineStr">
        <is>
          <t>Number of rights issued</t>
        </is>
      </c>
      <c r="F74" s="6" t="n">
        <v>6250000</v>
      </c>
    </row>
    <row r="75">
      <c r="A75" s="4" t="inlineStr">
        <is>
          <t>Mr Peter Rubinstein [Member] | Class A Performance Rights [Member]</t>
        </is>
      </c>
    </row>
    <row r="76">
      <c r="A76" s="3" t="inlineStr">
        <is>
          <t>Statement Line Items [Line Items]</t>
        </is>
      </c>
    </row>
    <row r="77">
      <c r="A77" s="4" t="inlineStr">
        <is>
          <t>Number of rights issued</t>
        </is>
      </c>
      <c r="F77" s="6" t="n">
        <v>5000000</v>
      </c>
    </row>
    <row r="78">
      <c r="A78" s="4" t="inlineStr">
        <is>
          <t>Mr. Xue Lee [Member] | Class A Performance Rights [Member]</t>
        </is>
      </c>
    </row>
    <row r="79">
      <c r="A79" s="3" t="inlineStr">
        <is>
          <t>Statement Line Items [Line Items]</t>
        </is>
      </c>
    </row>
    <row r="80">
      <c r="A80" s="4" t="inlineStr">
        <is>
          <t>Number of rights issued</t>
        </is>
      </c>
      <c r="F80" s="6" t="n">
        <v>3750000</v>
      </c>
    </row>
    <row r="81">
      <c r="A81" s="4" t="inlineStr">
        <is>
          <t>Number of rights cancelled during period</t>
        </is>
      </c>
      <c r="H81" s="6" t="n">
        <v>3750000</v>
      </c>
    </row>
    <row r="82">
      <c r="A82" s="4" t="inlineStr">
        <is>
          <t>Blockshine Technology Corporation [Member]</t>
        </is>
      </c>
    </row>
    <row r="83">
      <c r="A83" s="3" t="inlineStr">
        <is>
          <t>Statement Line Items [Line Items]</t>
        </is>
      </c>
    </row>
    <row r="84">
      <c r="A84" s="4" t="inlineStr">
        <is>
          <t>Investment | $</t>
        </is>
      </c>
      <c r="H84" s="5" t="n">
        <v>433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80" customWidth="1" min="2" max="2"/>
    <col width="23" customWidth="1" min="3" max="3"/>
    <col width="79" customWidth="1" min="4" max="4"/>
    <col width="27" customWidth="1" min="5" max="5"/>
    <col width="13" customWidth="1" min="6" max="6"/>
  </cols>
  <sheetData>
    <row r="1">
      <c r="A1" s="1" t="inlineStr">
        <is>
          <t>Condensed Consolidated Statement of Changes in Equity - AUD ($)</t>
        </is>
      </c>
      <c r="C1" s="2" t="inlineStr">
        <is>
          <t>Share Capital [Member]</t>
        </is>
      </c>
      <c r="D1" s="2" t="inlineStr">
        <is>
          <t>Attributable To Owners of Genetic Technologies Limited Other Reserves [Member]</t>
        </is>
      </c>
      <c r="E1" s="2" t="inlineStr">
        <is>
          <t>Retained Earnings [Member]</t>
        </is>
      </c>
      <c r="F1" s="2" t="inlineStr">
        <is>
          <t>Total</t>
        </is>
      </c>
    </row>
    <row r="2">
      <c r="A2" s="4" t="inlineStr">
        <is>
          <t>Balance at Jun. 30, 2018</t>
        </is>
      </c>
      <c r="C2" s="5" t="n">
        <v>122372662</v>
      </c>
      <c r="D2" s="5" t="n">
        <v>5651162</v>
      </c>
      <c r="E2" s="5" t="n">
        <v>-123311946</v>
      </c>
      <c r="F2" s="5" t="n">
        <v>4711878</v>
      </c>
    </row>
    <row r="3">
      <c r="A3" s="4" t="inlineStr">
        <is>
          <t>Loss for the period</t>
        </is>
      </c>
      <c r="C3" s="4" t="inlineStr">
        <is>
          <t xml:space="preserve"> </t>
        </is>
      </c>
      <c r="D3" s="6" t="n">
        <v>-54789</v>
      </c>
      <c r="E3" s="6" t="n">
        <v>-3123372</v>
      </c>
      <c r="F3" s="6" t="n">
        <v>-3123372</v>
      </c>
    </row>
    <row r="4">
      <c r="A4" s="4" t="inlineStr">
        <is>
          <t>Total comprehensive loss</t>
        </is>
      </c>
      <c r="C4" s="4" t="inlineStr">
        <is>
          <t xml:space="preserve"> </t>
        </is>
      </c>
      <c r="D4" s="6" t="n">
        <v>-54789</v>
      </c>
      <c r="E4" s="6" t="n">
        <v>-3123372</v>
      </c>
      <c r="F4" s="6" t="n">
        <v>-3178161</v>
      </c>
    </row>
    <row r="5">
      <c r="A5" s="4" t="inlineStr">
        <is>
          <t>Contributions of equity, net of transaction costs and tax</t>
        </is>
      </c>
      <c r="C5" s="6" t="n">
        <v>1346794</v>
      </c>
      <c r="D5" s="4" t="inlineStr">
        <is>
          <t xml:space="preserve"> </t>
        </is>
      </c>
      <c r="E5" s="4" t="inlineStr">
        <is>
          <t xml:space="preserve"> </t>
        </is>
      </c>
      <c r="F5" s="6" t="n">
        <v>1346794</v>
      </c>
    </row>
    <row r="6">
      <c r="A6" s="4" t="inlineStr">
        <is>
          <t>Share-based payments</t>
        </is>
      </c>
      <c r="C6" s="4" t="inlineStr">
        <is>
          <t xml:space="preserve"> </t>
        </is>
      </c>
      <c r="D6" s="6" t="n">
        <v>138381</v>
      </c>
      <c r="E6" s="4" t="inlineStr">
        <is>
          <t xml:space="preserve"> </t>
        </is>
      </c>
      <c r="F6" s="6" t="n">
        <v>138381</v>
      </c>
    </row>
    <row r="7">
      <c r="A7" s="4" t="inlineStr">
        <is>
          <t>Transactions with owners in their capacity as owners</t>
        </is>
      </c>
      <c r="C7" s="6" t="n">
        <v>1346794</v>
      </c>
      <c r="D7" s="6" t="n">
        <v>138381</v>
      </c>
      <c r="E7" s="4" t="inlineStr">
        <is>
          <t xml:space="preserve"> </t>
        </is>
      </c>
      <c r="F7" s="6" t="n">
        <v>1485175</v>
      </c>
    </row>
    <row r="8">
      <c r="A8" s="4" t="inlineStr">
        <is>
          <t>Balance at Dec. 31, 2018</t>
        </is>
      </c>
      <c r="C8" s="6" t="n">
        <v>123719456</v>
      </c>
      <c r="D8" s="6" t="n">
        <v>5734754</v>
      </c>
      <c r="E8" s="6" t="n">
        <v>-126435318</v>
      </c>
      <c r="F8" s="6" t="n">
        <v>3018892</v>
      </c>
    </row>
    <row r="9">
      <c r="A9" s="4" t="inlineStr">
        <is>
          <t>Balance at Jun. 30, 2018</t>
        </is>
      </c>
      <c r="C9" s="6" t="n">
        <v>122372662</v>
      </c>
      <c r="D9" s="6" t="n">
        <v>5651162</v>
      </c>
      <c r="E9" s="6" t="n">
        <v>-123311946</v>
      </c>
      <c r="F9" s="6" t="n">
        <v>4711878</v>
      </c>
    </row>
    <row r="10">
      <c r="A10" s="4" t="inlineStr">
        <is>
          <t>Share-based payments</t>
        </is>
      </c>
      <c r="F10" s="6" t="n">
        <v>341201</v>
      </c>
    </row>
    <row r="11">
      <c r="A11" s="4" t="inlineStr">
        <is>
          <t>Balance at Jun. 30, 2019</t>
        </is>
      </c>
      <c r="F11" s="6" t="n">
        <v>1771206</v>
      </c>
    </row>
    <row r="12">
      <c r="A12" s="4" t="inlineStr">
        <is>
          <t>Balance at Jun. 28, 2019</t>
        </is>
      </c>
      <c r="C12" s="6" t="n">
        <v>125498824</v>
      </c>
      <c r="D12" s="6" t="n">
        <v>6009932</v>
      </c>
      <c r="E12" s="6" t="n">
        <v>-129737550</v>
      </c>
      <c r="F12" s="6" t="n">
        <v>1771206</v>
      </c>
    </row>
    <row r="13">
      <c r="A13" s="4" t="inlineStr">
        <is>
          <t>Initial adoption of AASB 16</t>
        </is>
      </c>
      <c r="B13" s="4" t="inlineStr">
        <is>
          <t>[1]</t>
        </is>
      </c>
      <c r="C13" s="4" t="inlineStr">
        <is>
          <t xml:space="preserve"> </t>
        </is>
      </c>
      <c r="D13" s="4" t="inlineStr">
        <is>
          <t xml:space="preserve"> </t>
        </is>
      </c>
      <c r="E13" s="6" t="n">
        <v>-14712</v>
      </c>
      <c r="F13" s="6" t="n">
        <v>-14712</v>
      </c>
    </row>
    <row r="14">
      <c r="A14" s="4" t="inlineStr">
        <is>
          <t>Balance at Jul. 02, 2019</t>
        </is>
      </c>
      <c r="C14" s="6" t="n">
        <v>125498824</v>
      </c>
      <c r="D14" s="6" t="n">
        <v>6009932</v>
      </c>
      <c r="E14" s="6" t="n">
        <v>-129752262</v>
      </c>
      <c r="F14" s="6" t="n">
        <v>1756494</v>
      </c>
    </row>
    <row r="15">
      <c r="A15" s="4" t="inlineStr">
        <is>
          <t>Balance at Jun. 30, 2019</t>
        </is>
      </c>
      <c r="F15" s="6" t="n">
        <v>1771206</v>
      </c>
    </row>
    <row r="16">
      <c r="A16" s="4" t="inlineStr">
        <is>
          <t>Loss for the period</t>
        </is>
      </c>
      <c r="F16" s="6" t="n">
        <v>-2647698</v>
      </c>
    </row>
    <row r="17">
      <c r="A17" s="4" t="inlineStr">
        <is>
          <t>Total comprehensive loss</t>
        </is>
      </c>
      <c r="F17" s="6" t="n">
        <v>-3028861</v>
      </c>
    </row>
    <row r="18">
      <c r="A18" s="4" t="inlineStr">
        <is>
          <t>Share-based payments</t>
        </is>
      </c>
      <c r="F18" s="6" t="n">
        <v>33771</v>
      </c>
    </row>
    <row r="19">
      <c r="A19" s="4" t="inlineStr">
        <is>
          <t>Issue of options to underwriters</t>
        </is>
      </c>
      <c r="F19" s="6" t="n">
        <v>1873720</v>
      </c>
    </row>
    <row r="20">
      <c r="A20" s="4" t="inlineStr">
        <is>
          <t>Balance at Dec. 31, 2019</t>
        </is>
      </c>
      <c r="C20" s="6" t="n">
        <v>127807987</v>
      </c>
      <c r="D20" s="6" t="n">
        <v>7454278</v>
      </c>
      <c r="E20" s="6" t="n">
        <v>-132399960</v>
      </c>
      <c r="F20" s="6" t="n">
        <v>2862305</v>
      </c>
    </row>
    <row r="21">
      <c r="A21" s="4" t="inlineStr">
        <is>
          <t>Balance at Jul. 02, 2019</t>
        </is>
      </c>
      <c r="C21" s="6" t="n">
        <v>125498824</v>
      </c>
      <c r="D21" s="6" t="n">
        <v>6009932</v>
      </c>
      <c r="E21" s="6" t="n">
        <v>-129752262</v>
      </c>
      <c r="F21" s="6" t="n">
        <v>1756494</v>
      </c>
    </row>
    <row r="22">
      <c r="A22" s="4" t="inlineStr">
        <is>
          <t>Loss for the period</t>
        </is>
      </c>
      <c r="C22" s="4" t="inlineStr">
        <is>
          <t xml:space="preserve"> </t>
        </is>
      </c>
      <c r="D22" s="6" t="n">
        <v>-381163</v>
      </c>
      <c r="E22" s="6" t="n">
        <v>-2647698</v>
      </c>
      <c r="F22" s="6" t="n">
        <v>-3028861</v>
      </c>
    </row>
    <row r="23">
      <c r="A23" s="4" t="inlineStr">
        <is>
          <t>Total comprehensive loss</t>
        </is>
      </c>
      <c r="C23" s="4" t="inlineStr">
        <is>
          <t xml:space="preserve"> </t>
        </is>
      </c>
      <c r="D23" s="6" t="n">
        <v>-381163</v>
      </c>
      <c r="E23" s="6" t="n">
        <v>-2647698</v>
      </c>
      <c r="F23" s="6" t="n">
        <v>-3028861</v>
      </c>
    </row>
    <row r="24">
      <c r="A24" s="4" t="inlineStr">
        <is>
          <t>Contributions of equity, net of transaction costs and tax</t>
        </is>
      </c>
      <c r="C24" s="6" t="n">
        <v>2309163</v>
      </c>
      <c r="D24" s="4" t="inlineStr">
        <is>
          <t xml:space="preserve"> </t>
        </is>
      </c>
      <c r="E24" s="4" t="inlineStr">
        <is>
          <t xml:space="preserve"> </t>
        </is>
      </c>
      <c r="F24" s="6" t="n">
        <v>2309163</v>
      </c>
    </row>
    <row r="25">
      <c r="A25" s="4" t="inlineStr">
        <is>
          <t>Share-based payments</t>
        </is>
      </c>
      <c r="C25" s="4" t="inlineStr">
        <is>
          <t xml:space="preserve"> </t>
        </is>
      </c>
      <c r="D25" s="6" t="n">
        <v>33771</v>
      </c>
      <c r="E25" s="4" t="inlineStr">
        <is>
          <t xml:space="preserve"> </t>
        </is>
      </c>
      <c r="F25" s="6" t="n">
        <v>33771</v>
      </c>
    </row>
    <row r="26">
      <c r="A26" s="4" t="inlineStr">
        <is>
          <t>Reversal of forfeited Performance Rights</t>
        </is>
      </c>
      <c r="C26" s="4" t="inlineStr">
        <is>
          <t xml:space="preserve"> </t>
        </is>
      </c>
      <c r="D26" s="6" t="n">
        <v>-81982</v>
      </c>
      <c r="E26" s="4" t="inlineStr">
        <is>
          <t xml:space="preserve"> </t>
        </is>
      </c>
      <c r="F26" s="6" t="n">
        <v>-81982</v>
      </c>
    </row>
    <row r="27">
      <c r="A27" s="4" t="inlineStr">
        <is>
          <t>Issue of options to underwriters</t>
        </is>
      </c>
      <c r="C27" s="4" t="inlineStr">
        <is>
          <t xml:space="preserve"> </t>
        </is>
      </c>
      <c r="D27" s="6" t="n">
        <v>1873720</v>
      </c>
      <c r="E27" s="4" t="inlineStr">
        <is>
          <t xml:space="preserve"> </t>
        </is>
      </c>
      <c r="F27" s="6" t="n">
        <v>1873720</v>
      </c>
    </row>
    <row r="28">
      <c r="A28" s="4" t="inlineStr">
        <is>
          <t>Transactions with owners in their capacity as owners</t>
        </is>
      </c>
      <c r="C28" s="6" t="n">
        <v>2309163</v>
      </c>
      <c r="D28" s="6" t="n">
        <v>1825509</v>
      </c>
      <c r="E28" s="4" t="inlineStr">
        <is>
          <t xml:space="preserve"> </t>
        </is>
      </c>
      <c r="F28" s="6" t="n">
        <v>4134672</v>
      </c>
    </row>
    <row r="29">
      <c r="A29" s="4" t="inlineStr">
        <is>
          <t>Balance at Dec. 31, 2019</t>
        </is>
      </c>
      <c r="C29" s="5" t="n">
        <v>127807987</v>
      </c>
      <c r="D29" s="5" t="n">
        <v>7454278</v>
      </c>
      <c r="E29" s="5" t="n">
        <v>-132399960</v>
      </c>
      <c r="F29" s="5" t="n">
        <v>2862305</v>
      </c>
    </row>
    <row r="30"/>
    <row r="31">
      <c r="A31" s="4" t="inlineStr">
        <is>
          <t>[1]</t>
        </is>
      </c>
      <c r="B31" s="4" t="inlineStr">
        <is>
          <t>See note 1 for details regarding the restatement as a result of a change in accounting policy.</t>
        </is>
      </c>
    </row>
  </sheetData>
  <mergeCells count="3">
    <mergeCell ref="A1:B1"/>
    <mergeCell ref="A30:E30"/>
    <mergeCell ref="B31:E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 of Cash Flows - AUD ($)</t>
        </is>
      </c>
      <c r="B1" s="2" t="inlineStr">
        <is>
          <t>6 Months Ended</t>
        </is>
      </c>
    </row>
    <row r="2">
      <c r="B2" s="2" t="inlineStr">
        <is>
          <t>Dec. 31, 2019</t>
        </is>
      </c>
      <c r="C2" s="2" t="inlineStr">
        <is>
          <t>Dec. 31, 2018</t>
        </is>
      </c>
    </row>
    <row r="3">
      <c r="A3" s="3" t="inlineStr">
        <is>
          <t>Cash flows from operating activities</t>
        </is>
      </c>
    </row>
    <row r="4">
      <c r="A4" s="4" t="inlineStr">
        <is>
          <t>Receipts from customers</t>
        </is>
      </c>
      <c r="B4" s="5" t="n">
        <v>586</v>
      </c>
      <c r="C4" s="5" t="n">
        <v>156959</v>
      </c>
    </row>
    <row r="5">
      <c r="A5" s="4" t="inlineStr">
        <is>
          <t>Payments to suppliers and employees</t>
        </is>
      </c>
      <c r="B5" s="6" t="n">
        <v>-3675822</v>
      </c>
      <c r="C5" s="6" t="n">
        <v>-3875281</v>
      </c>
    </row>
    <row r="6">
      <c r="A6" s="4" t="inlineStr">
        <is>
          <t>R&amp;D tax incentive and other grants received</t>
        </is>
      </c>
      <c r="B6" s="6" t="n">
        <v>805231</v>
      </c>
      <c r="C6" s="4" t="inlineStr">
        <is>
          <t xml:space="preserve"> </t>
        </is>
      </c>
    </row>
    <row r="7">
      <c r="A7" s="4" t="inlineStr">
        <is>
          <t>Interest received</t>
        </is>
      </c>
      <c r="B7" s="6" t="n">
        <v>10754</v>
      </c>
      <c r="C7" s="6" t="n">
        <v>15320</v>
      </c>
    </row>
    <row r="8">
      <c r="A8" s="4" t="inlineStr">
        <is>
          <t>Net cash outflow from operating activities</t>
        </is>
      </c>
      <c r="B8" s="6" t="n">
        <v>-2859251</v>
      </c>
      <c r="C8" s="6" t="n">
        <v>-3703002</v>
      </c>
    </row>
    <row r="9">
      <c r="A9" s="3" t="inlineStr">
        <is>
          <t>Cash flows from investing activities</t>
        </is>
      </c>
    </row>
    <row r="10">
      <c r="A10" s="4" t="inlineStr">
        <is>
          <t>Payments for property, plant and equipment</t>
        </is>
      </c>
      <c r="B10" s="6" t="n">
        <v>-2521</v>
      </c>
      <c r="C10" s="6" t="n">
        <v>-3255</v>
      </c>
    </row>
    <row r="11">
      <c r="A11" s="4" t="inlineStr">
        <is>
          <t>Repayment of loans by related parties</t>
        </is>
      </c>
      <c r="B11" s="6" t="n">
        <v>43380</v>
      </c>
      <c r="C11" s="4" t="inlineStr">
        <is>
          <t xml:space="preserve"> </t>
        </is>
      </c>
    </row>
    <row r="12">
      <c r="A12" s="4" t="inlineStr">
        <is>
          <t>Proceeds from sale of property, plant and equipment</t>
        </is>
      </c>
      <c r="B12" s="6" t="n">
        <v>37002</v>
      </c>
      <c r="C12" s="4" t="inlineStr">
        <is>
          <t xml:space="preserve"> </t>
        </is>
      </c>
    </row>
    <row r="13">
      <c r="A13" s="4" t="inlineStr">
        <is>
          <t>Net cash inflow/(outflow) from investing activities</t>
        </is>
      </c>
      <c r="B13" s="6" t="n">
        <v>77861</v>
      </c>
      <c r="C13" s="6" t="n">
        <v>-3255</v>
      </c>
    </row>
    <row r="14">
      <c r="A14" s="3" t="inlineStr">
        <is>
          <t>Cash flows from financing activities</t>
        </is>
      </c>
    </row>
    <row r="15">
      <c r="A15" s="4" t="inlineStr">
        <is>
          <t>Proceeds from issues of shares and other equity securities</t>
        </is>
      </c>
      <c r="B15" s="6" t="n">
        <v>4499965</v>
      </c>
      <c r="C15" s="6" t="n">
        <v>1350000</v>
      </c>
    </row>
    <row r="16">
      <c r="A16" s="4" t="inlineStr">
        <is>
          <t>Interest paid</t>
        </is>
      </c>
      <c r="B16" s="6" t="n">
        <v>-34684</v>
      </c>
      <c r="C16" s="4" t="inlineStr">
        <is>
          <t xml:space="preserve"> </t>
        </is>
      </c>
    </row>
    <row r="17">
      <c r="A17" s="4" t="inlineStr">
        <is>
          <t>Share issue cost</t>
        </is>
      </c>
      <c r="B17" s="6" t="n">
        <v>-317082</v>
      </c>
      <c r="C17" s="6" t="n">
        <v>-3206</v>
      </c>
    </row>
    <row r="18">
      <c r="A18" s="4" t="inlineStr">
        <is>
          <t>Lease payments</t>
        </is>
      </c>
      <c r="B18" s="6" t="n">
        <v>-99723</v>
      </c>
      <c r="C18" s="4" t="inlineStr">
        <is>
          <t xml:space="preserve"> </t>
        </is>
      </c>
    </row>
    <row r="19">
      <c r="A19" s="4" t="inlineStr">
        <is>
          <t>Net cash inflow from financing activities</t>
        </is>
      </c>
      <c r="B19" s="6" t="n">
        <v>4048476</v>
      </c>
      <c r="C19" s="6" t="n">
        <v>1346794</v>
      </c>
    </row>
    <row r="20">
      <c r="A20" s="4" t="inlineStr">
        <is>
          <t>Net increase/(decrease) in cash and cash equivalents</t>
        </is>
      </c>
      <c r="B20" s="6" t="n">
        <v>1267086</v>
      </c>
      <c r="C20" s="6" t="n">
        <v>-2359463</v>
      </c>
    </row>
    <row r="21">
      <c r="A21" s="4" t="inlineStr">
        <is>
          <t>Cash and cash equivalents at the beginning of the financial year</t>
        </is>
      </c>
      <c r="B21" s="6" t="n">
        <v>2131741</v>
      </c>
      <c r="C21" s="6" t="n">
        <v>5487035</v>
      </c>
    </row>
    <row r="22">
      <c r="A22" s="4" t="inlineStr">
        <is>
          <t>Effects of exchange rate changes on cash and cash equivalents</t>
        </is>
      </c>
      <c r="B22" s="6" t="n">
        <v>-121753</v>
      </c>
      <c r="C22" s="6" t="n">
        <v>107068</v>
      </c>
    </row>
    <row r="23">
      <c r="A23" s="4" t="inlineStr">
        <is>
          <t>Cash and cash equivalents at end of the half-year</t>
        </is>
      </c>
      <c r="B23" s="5" t="n">
        <v>3277074</v>
      </c>
      <c r="C23" s="5" t="n">
        <v>3234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of Half-Year Report</t>
        </is>
      </c>
      <c r="B1" s="2" t="inlineStr">
        <is>
          <t>6 Months Ended</t>
        </is>
      </c>
    </row>
    <row r="2">
      <c r="B2" s="2" t="inlineStr">
        <is>
          <t>Dec. 31, 2019</t>
        </is>
      </c>
    </row>
    <row r="3">
      <c r="A3" s="3" t="inlineStr">
        <is>
          <t>Basis Of Preparation Of Half-year Report</t>
        </is>
      </c>
    </row>
    <row r="4">
      <c r="A4" s="4" t="inlineStr">
        <is>
          <t>Basis of Preparation of Half-Year Report</t>
        </is>
      </c>
      <c r="B4" s="4" t="inlineStr">
        <is>
          <t>1 Basis of preparation of half-year report This condensed consolidated interim financial
report for the half-year reporting period ended 31 December 2019 has been prepared in accordance with Accounting Standard AASB
134 Interim Financial Reporting and the Corporations Act 2001. This interim report does not include all the
notes of the type normally included in an annual financial report. Accordingly, this report is to be read in conjunction with the
annual report for the year ended 30 June 2019 and any public announcements made by Genetic Technologies Limited during the interim
reporting period in accordance with the continuous disclosure requirements of the Corporations Act 2001 The accounting policies adopted are consistent
with those of the previous financial year and corresponding interim reporting period and the adoption of the new and amended standards
as set out below. The Interim Financial Statements have been approved and authorised for issue by the board on 26 February 2020. The Company has prepared the interim financial
statements to conform to the requirements and needs of users of the financial statements located in both Australia and the U.S. Australian users: The Company has prepared
the interim financial statements to conform to the requirements of the Corporations Act 2001 and AASB 134 Interim Financial Reporting.
A review of the interim financial information has been performed by the Company’s independent auditors to meet the requirements
of Australian Auditing Standard on Review Engagements ASRE 2410 Review of a Financial Report Performed by the Independent Auditor
of the Entity and users should refer to the auditor’s independence declaration and independent auditor’s review report
included within this filing.
(a) Going concern For the half-year ended 31 December 2019, the
group incurred an operating loss of $2,647,698 (31 December 2018: $3,123,372) and net assets as at 31 December 2019 were $2,862,305
(30 June 2019: $1,771,206). The group’s cash position at 31 December 2019 was $3,277,074 (30 June 2019: $2,131,741). The following matters have been considered
by the directors in determining the appropriateness of the going concern basis of preparation: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the USA. The Company intends to raise further equity
financing in the near future, but there can be no assurance that we will be successful in this regard. In addition to planned equity financing in
Australia and the US market through existing and new investors, the group has access to an equity placement facility with Kentgrove
Capital Pty Ltd. Under this equity placement facility the group has an opportunity to raise equity funding of up to $20 million
in a series of individual placements of up to $1 million(or a higher amount by mutual agreement), expiring 7 April 2020. The Group
currently does not have any binding commitments under this facility and the quantum and timing of capital raised will be subject
to the market price and trading volumes of our ordinary shares. At the date of this report the group is in negotiations to replace
the Kentgrove facility with a new facility from an alternative provider. The continuing viability of the Company and
its ability to continue as a going concern and meet its debts and commitments as they fall due is dependent on both the satisfactory
completion of planned equity raisings in the next three months, along with the successful commercialisation of existing and new
products. In order to progress towards commercialisation and scale-up the operations the Company will require ongoing funding in
the near term whilst the products become established in the market.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References to matters that may cast significant
doubt about the Group’s ability to continue as a going concern also raise substantial doubt as contemplated by the Public
Company Accounting Oversight Board (“PCAOB”) standards.
(b) New and amended standards adopted by the group During the reporting period the following amended
standard became applicable for the current reporting period and the group had to change its accounting policies as a result of
adopting this standard:
● AASB 16 Leases. The impact of the adoption of this standard
and the new accounting policy is disclosed below.
(c) Impact of new and amended standards adopted by the Company
(i) AASB 16 Leases AASB 16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ow-value leases. On adoption of AASB 16, the group recognised
lease liabilities in relation to leases which had previously been classified as ‘operating leases’ under the principles
of AASB117 Leases. These liabilities were measured at the present value of the remaining lease payments, discounted using the lessee’s
incremental borrowing rate as of 1 July 2019. The weighted average lessee’s incremental borrowing rate applied to the lease
liabilities on 1 July 2019 was 5.37%. The associated right-of use assets were measured
at the amount equal to the lease liability, adjusted by the amount of any prepaid or accrued lease payments relating to that lease
recognised in the balance sheet as at 1 July 2019. There were no onerous lease contracts that would have required an adjustment
to the right-of-use assets at the date of initial application. In applying AASB 16 for the first time, the
group has used the following practical expedients permitted by the standard: ● the use of a single discount rate to
a portfolio of leases with reasonably similar characteristics. The group has also elected not to reassess
whether a contract is, or contains a lease at the date of initial application. Instead, for contracts entered into before the transition
date the group relied on its assessment made applying AASB 117 and interpretation 4 determining whether an arrangement contains
a Lease.
31 Dec 2019
Operating lease commitments disclosed as at 30 June 2019 $ 487,837
Discounted using the lessee’s incremental borrowing rate of at the date of initial application $ 461,358
Lease liability recognised as at 1 July 2019 $ 461,358
Of which are:
Current lease liabilities $ 209,887
Non-current lease liabilities $ 251,471
Right of use of assets increased by $ 446,645
Lease liabilities increased by $ 461,358
The net impact on retained earnings on 1 July 2019 was a decrease of $ 14,712 Loss per share decreased by 0.03c per share
for the six months to 31 December 2019 as a result of the adoption of AASB 16.
(d) Accounting policies applied from 1 July 2019 From 1 July 2019, leases are recognis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Dec. 31, 2019</t>
        </is>
      </c>
    </row>
    <row r="3">
      <c r="A3" s="3" t="inlineStr">
        <is>
          <t>Disclosure of operating segments [abstract]</t>
        </is>
      </c>
    </row>
    <row r="4">
      <c r="A4" s="4" t="inlineStr">
        <is>
          <t>Segment Information</t>
        </is>
      </c>
      <c r="B4" s="4" t="inlineStr">
        <is>
          <t>2 Segment information
(a) Description of segments and principal activities The company has identified a sole operating
segment as reported that is consistent with the internal reporting provided to the chief operating decision maker and is aligned
to the one major revenue stream.
(b) Business Segments The segment information for the reportable
segment for the half-year 31 December 2019 is as follows:
Consolidated entity Sales Other Totals Profit /(loss)
Operations 586 447,756 448,342 (2,647,698 )
December 2018
Operations 18,402 338,588 356,990 (3,123,372 )
Consolidated entity Assets Liabilities Amortisation/ Purchases
Operations 4,343,606 (1,481,301 ) (39,561 ) 2,521
June 2019
Operations 3,265,005 (1,493,799 ) (156,248 ) 5,353
(c) Geographic information
● Australia:
● USA:
● Switzerland: The segment information for the reportable
segment for the half-year 31 December 2019 and 2018 is as follows:
Consolidated entity Sales Other Totals Profit/(loss)
Australia - 447,756 447,756 (2,418,577 )
U.S. 586 - 586 (229,121 )
Total 586 447,756 448,342 (2,647,698 )
December 2018
Australia - 338,588 338,588 (1,580,663 )
U.S. 18,402 - 18,402 (1,542,709 )
Total 18,402 338,588 356,990 (3,123,372 ) Genetic Technologies recognises expenses per
the Condensed Consolidated Statement of Profit or Loss and Other Comprehensive Income by function. To assist with the readers understanding
of the nature of such expenses, the following costs have been included within the respective line items Within General and administrative expenses,
depreciation amounting to $12,156 (2018: $12,199) has been recognised in respect of Property, plant and equipment at 31 December
2019, whilst an amount of $103,635 has been recognised for Leased Assets following the adoption of the new AASB 16 Leasing standard.
An amount of $27,405 (2018: $28,408) has been included in Cost of goods sold reflecting the depreciation for laboratory specific
equipment in the six-month period. Employee expenses of $675,822 (2018: $1,100,509)
have been included within Laboratory and Research and Development for the 6 month period, with a proportion of the total employee
expenses, $109,581 (2018: 32,670), being allocated to Cost of goods sold -representing the wages incurred by the laboratory specific
employees.
(d) Segment assets The internal management reporting presented
to key business decision makers report total assets on the basis consistent with that of the consolidated financial statements.
These reports do not allocate assets based on the operations of each segment or by geographical location. Under the current management reporting framework,
total assets are not reviewed to a specific reporting segment or geographical location.
(e) Segment liabilities The internal management reporting presented
to key business decision makers report total liabilities on the basis consistent with that of the consolidated financial statements.
Under the current management reporting framework, total liabilities are not reviewed to a specific reporting segment or geographical
location.
(f) Segment products and locations The principal geographical segment in Australia,
with the company’s headquarters being located in Melbourne in the State of Victoria, however the key sales activities take
place in the U.S.
(g) Major customers During the period ended 31 December 2019 and
31 December 2018 there was no customer from whom the company generated revenues representing more than 10% of the total consolidated
revenue from operations or outstanding receivables.
(h) Segment reporting Operating segments are reported in a manner
consistent with the internal reporting provided to the chief operation decision maker. The chief operating decision maker, who
is responsible for allocating resources and assessing the performance of the operating segments, has been identified as the Chief
Executive Offi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 Items</t>
        </is>
      </c>
      <c r="B1" s="2" t="inlineStr">
        <is>
          <t>6 Months Ended</t>
        </is>
      </c>
    </row>
    <row r="2">
      <c r="B2" s="2" t="inlineStr">
        <is>
          <t>Dec. 31, 2019</t>
        </is>
      </c>
    </row>
    <row r="3">
      <c r="A3" s="3" t="inlineStr">
        <is>
          <t>Other Income And Expense Items</t>
        </is>
      </c>
    </row>
    <row r="4">
      <c r="A4" s="4" t="inlineStr">
        <is>
          <t>Other Income and Expense Items</t>
        </is>
      </c>
      <c r="B4" s="4" t="inlineStr">
        <is>
          <t>3 Other income and expense items
(a) Other income
Consolidated entity
31 December 31 December
R&amp;D Grant Income (i) 400,000 186,000
Other 47,756 152,588
447,756 338,588
(i) Government grants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Dec. 31, 2019</t>
        </is>
      </c>
    </row>
    <row r="3">
      <c r="A3" s="3" t="inlineStr">
        <is>
          <t>Disclosure of classes of share capital [abstract]</t>
        </is>
      </c>
    </row>
    <row r="4">
      <c r="A4" s="4" t="inlineStr">
        <is>
          <t>Equity</t>
        </is>
      </c>
      <c r="B4" s="4" t="inlineStr">
        <is>
          <t>4 Equity
31 December 2019 31 December 2019 30 June 2019 30 June 2019
Fully paid 4,063,134,143 127,807,987 2,938,134,143 125,498,824
(a) Share capital
(i) Movements in ordinary shares
Details Number of $
Balance at 1 July 2019 2,938,134,143 125,498,824
Rights issue* 1,125,000,000 4,499,965
Less: transaction costs arising on share issue - (2,190,802 )
Balance at 31 December 2019 4,063,134,143 127,807,987 *On 11 October 2019, the company invited its
shareholders to subscribe to a fully underwritten rights issue of 1,125,000,000 ordinary shares at an issue price of $0.4 cents
per share on the basis of 1 new share for every 2 fully paid ordinary shares held.
(ii) Rights of each type of share Ordinary shares entitle the holder to participate
in dividends and the proceeds on winding up of the group in proportion to the number of shares held. On a show of hands every holder
of ordinary shares present at a meeting or by proxy, is entitled to one vote. Upon a poll every holder is entitled to one vote
per share held. The ordinary shares have no par value.
(b) Other reserves
Consolidated entity Share- based Foreign Total
Balance at 1 July 2018 4,885,232 765,930 5,651,162
Currency translation differences - 23,668 23,668
Other comprehensive income for the period - 23,668 23,668
Transactions with owners in their capacity as owners
Share-based payment expenses 341,201 - 341,201
Reversal of forfeited options (6,099 ) (6,099 )
At 30 June 2019 5,220,334 789,598 6,009,932
Consolidated entity Share- based Foreign Total
Balance at 1 July 2019 5,220,334 789,598 6,009,932
Currency translation differences - (381,163 ) (381,163 )
Other comprehensive income for the period - (381,163 ) (381,163 )
Transactions with owners in their capacity as owners
Share-based payment expenses 33,771 - 33,771
Reversal of forfeited performance rights (81,982 ) - (81,982 )
Issue of options to underwriters 1,873,720 - 1,873,720
At 31 December 2019 7,045,843 470,648 7,516,491
Details Number of Number of Total
Balance at 1 July 2019 76,250,000 38,000,000 5,220,334
Reversal of forfeited performance rights (61,250,000 ) - (81,982 )
Issue of Options to underwriters - 500,000,000 1,873,720
Share based payment expense - - 33,771
Balance 31 December 2019 15,000,000 538,000,000 7,045,843 The following are the valuation details
towards the options issued to underwriters for the capital raise in October 2019.
2019
Grant Date 30 Oct 2019
Options issued 250,000,000
Dividend yield -
Historic volatility and expected volatility 136 %
Option exercise price $ 0.008
Fair value of options at grant date $ 0.003
Weighted average exercise price $ 0.008
Risk-free interest rate 0.78 %
Expected life of an option 3 years
Model used Black-Scholes
2019
Grant Date 20 Dec 2019
Options issued 250,000,000
Dividend yield -
Historic volatility and expected volatility 136 %
Option exercise price $ 0.008
Fair value of options at grant date $ 0.004
Weighted average exercise price $ 0.008
Risk-free interest rate 0.85 %
Expected life of an option 3 years
Model used Black-Scho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06:10:09Z</dcterms:created>
  <dcterms:modified xmlns:dcterms="http://purl.org/dc/terms/" xmlns:xsi="http://www.w3.org/2001/XMLSchema-instance" xsi:type="dcterms:W3CDTF">2020-07-16T06:10:09Z</dcterms:modified>
</cp:coreProperties>
</file>